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um" sheetId="8" state="visible" r:id="rId8"/>
    <sheet xmlns:r="http://schemas.openxmlformats.org/officeDocument/2006/relationships" name="Business Combination and Relate" sheetId="9" state="visible" r:id="rId9"/>
    <sheet xmlns:r="http://schemas.openxmlformats.org/officeDocument/2006/relationships" name="Revenue"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Accumulated Other Comprehensive" sheetId="14" state="visible" r:id="rId14"/>
    <sheet xmlns:r="http://schemas.openxmlformats.org/officeDocument/2006/relationships" name="Credit Facilities and Notes Pay"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tirement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Geographic and Custome" sheetId="22" state="visible" r:id="rId22"/>
    <sheet xmlns:r="http://schemas.openxmlformats.org/officeDocument/2006/relationships" name="Related Party Transaction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Tables)" sheetId="26" state="visible" r:id="rId26"/>
    <sheet xmlns:r="http://schemas.openxmlformats.org/officeDocument/2006/relationships" name="Fair Value Measurement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Accumulated Other Comprehensi_2" sheetId="30" state="visible" r:id="rId30"/>
    <sheet xmlns:r="http://schemas.openxmlformats.org/officeDocument/2006/relationships" name="Stockholders_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Geographic and Custo_2" sheetId="36" state="visible" r:id="rId36"/>
    <sheet xmlns:r="http://schemas.openxmlformats.org/officeDocument/2006/relationships" name="Related Party Transactions (Tab"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Business Combination and Rela_2" sheetId="40" state="visible" r:id="rId40"/>
    <sheet xmlns:r="http://schemas.openxmlformats.org/officeDocument/2006/relationships" name="Revenue - Disaggregation of Rev" sheetId="41" state="visible" r:id="rId41"/>
    <sheet xmlns:r="http://schemas.openxmlformats.org/officeDocument/2006/relationships" name="Revenue - Composition of Contra" sheetId="42" state="visible" r:id="rId42"/>
    <sheet xmlns:r="http://schemas.openxmlformats.org/officeDocument/2006/relationships" name="Revenue - Significant Changes i" sheetId="43" state="visible" r:id="rId43"/>
    <sheet xmlns:r="http://schemas.openxmlformats.org/officeDocument/2006/relationships" name="Fair Value Measurement (Details" sheetId="44" state="visible" r:id="rId44"/>
    <sheet xmlns:r="http://schemas.openxmlformats.org/officeDocument/2006/relationships" name="Balance Sheet Components - Acco" sheetId="45" state="visible" r:id="rId45"/>
    <sheet xmlns:r="http://schemas.openxmlformats.org/officeDocument/2006/relationships" name="Balance Sheet Components - Inve" sheetId="46" state="visible" r:id="rId46"/>
    <sheet xmlns:r="http://schemas.openxmlformats.org/officeDocument/2006/relationships" name="Balance Sheet Components - Narr" sheetId="47" state="visible" r:id="rId47"/>
    <sheet xmlns:r="http://schemas.openxmlformats.org/officeDocument/2006/relationships" name="Balance Sheet Components - Prep" sheetId="48" state="visible" r:id="rId48"/>
    <sheet xmlns:r="http://schemas.openxmlformats.org/officeDocument/2006/relationships" name="Balance Sheet Components - Prop" sheetId="49" state="visible" r:id="rId49"/>
    <sheet xmlns:r="http://schemas.openxmlformats.org/officeDocument/2006/relationships" name="Balance Sheet Components - Aggr" sheetId="50" state="visible" r:id="rId50"/>
    <sheet xmlns:r="http://schemas.openxmlformats.org/officeDocument/2006/relationships" name="Balance Sheet Components - Inta" sheetId="51" state="visible" r:id="rId51"/>
    <sheet xmlns:r="http://schemas.openxmlformats.org/officeDocument/2006/relationships" name="Balance Sheet Components - Amor" sheetId="52" state="visible" r:id="rId52"/>
    <sheet xmlns:r="http://schemas.openxmlformats.org/officeDocument/2006/relationships" name="Balance Sheet Components - Othe" sheetId="53" state="visible" r:id="rId53"/>
    <sheet xmlns:r="http://schemas.openxmlformats.org/officeDocument/2006/relationships" name="Balance Sheet Components - Accr" sheetId="54" state="visible" r:id="rId54"/>
    <sheet xmlns:r="http://schemas.openxmlformats.org/officeDocument/2006/relationships" name="Leases - Narrative (Details)" sheetId="55" state="visible" r:id="rId55"/>
    <sheet xmlns:r="http://schemas.openxmlformats.org/officeDocument/2006/relationships" name="Leases - Other Information Rela" sheetId="56" state="visible" r:id="rId56"/>
    <sheet xmlns:r="http://schemas.openxmlformats.org/officeDocument/2006/relationships" name="Leases - Maturities of Lease Li" sheetId="57" state="visible" r:id="rId57"/>
    <sheet xmlns:r="http://schemas.openxmlformats.org/officeDocument/2006/relationships" name="Accumulated Other Comprehensi_3" sheetId="58" state="visible" r:id="rId58"/>
    <sheet xmlns:r="http://schemas.openxmlformats.org/officeDocument/2006/relationships" name="Credit Facilities and Notes P_2" sheetId="59" state="visible" r:id="rId59"/>
    <sheet xmlns:r="http://schemas.openxmlformats.org/officeDocument/2006/relationships" name="Stockholders_ Equity - Narrativ" sheetId="60" state="visible" r:id="rId60"/>
    <sheet xmlns:r="http://schemas.openxmlformats.org/officeDocument/2006/relationships" name="Stockholders_ Equity - Summary " sheetId="61" state="visible" r:id="rId61"/>
    <sheet xmlns:r="http://schemas.openxmlformats.org/officeDocument/2006/relationships" name="Stockholders_ Equity - Summar_2" sheetId="62" state="visible" r:id="rId62"/>
    <sheet xmlns:r="http://schemas.openxmlformats.org/officeDocument/2006/relationships" name="Stockholders_ Equity - Amazon W" sheetId="63" state="visible" r:id="rId63"/>
    <sheet xmlns:r="http://schemas.openxmlformats.org/officeDocument/2006/relationships" name="Stock-Based Compensation - Narr" sheetId="64" state="visible" r:id="rId64"/>
    <sheet xmlns:r="http://schemas.openxmlformats.org/officeDocument/2006/relationships" name="Stock-Based Compensation - Summ" sheetId="65" state="visible" r:id="rId65"/>
    <sheet xmlns:r="http://schemas.openxmlformats.org/officeDocument/2006/relationships" name="Stock-Based Compensation - Stoc" sheetId="66" state="visible" r:id="rId66"/>
    <sheet xmlns:r="http://schemas.openxmlformats.org/officeDocument/2006/relationships" name="Net Loss Per Share - Common Sto" sheetId="67" state="visible" r:id="rId67"/>
    <sheet xmlns:r="http://schemas.openxmlformats.org/officeDocument/2006/relationships" name="Retirement Plan (Details)" sheetId="68" state="visible" r:id="rId68"/>
    <sheet xmlns:r="http://schemas.openxmlformats.org/officeDocument/2006/relationships" name="Income Taxes - Summary of Loss " sheetId="69" state="visible" r:id="rId69"/>
    <sheet xmlns:r="http://schemas.openxmlformats.org/officeDocument/2006/relationships" name="Income Taxes - Narrative (Detai"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egment, Geographic and Custo_3" sheetId="73" state="visible" r:id="rId73"/>
    <sheet xmlns:r="http://schemas.openxmlformats.org/officeDocument/2006/relationships" name="Segment, Geographic and Custo_4" sheetId="74" state="visible" r:id="rId74"/>
    <sheet xmlns:r="http://schemas.openxmlformats.org/officeDocument/2006/relationships" name="Related Party Transactions - Re" sheetId="75" state="visible" r:id="rId75"/>
    <sheet xmlns:r="http://schemas.openxmlformats.org/officeDocument/2006/relationships" name="Related Party Transactions - Na"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5"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03</t>
        </is>
      </c>
      <c r="C8" s="4" t="inlineStr">
        <is>
          <t xml:space="preserve"> </t>
        </is>
      </c>
    </row>
    <row r="9">
      <c r="A9" s="4" t="inlineStr">
        <is>
          <t>Entity Registrant Name</t>
        </is>
      </c>
      <c r="B9" s="4" t="inlineStr">
        <is>
          <t>VELODYNE LID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138508</t>
        </is>
      </c>
      <c r="C11" s="4" t="inlineStr">
        <is>
          <t xml:space="preserve"> </t>
        </is>
      </c>
    </row>
    <row r="12">
      <c r="A12" s="4" t="inlineStr">
        <is>
          <t>Entity Address, Address Line One</t>
        </is>
      </c>
      <c r="B12" s="4" t="inlineStr">
        <is>
          <t>5521 Hellyer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8</t>
        </is>
      </c>
      <c r="C15" s="4" t="inlineStr">
        <is>
          <t xml:space="preserve"> </t>
        </is>
      </c>
    </row>
    <row r="16">
      <c r="A16" s="4" t="inlineStr">
        <is>
          <t>City Area Code</t>
        </is>
      </c>
      <c r="B16" s="4" t="inlineStr">
        <is>
          <t>669</t>
        </is>
      </c>
      <c r="C16" s="4" t="inlineStr">
        <is>
          <t xml:space="preserve"> </t>
        </is>
      </c>
    </row>
    <row r="17">
      <c r="A17" s="4" t="inlineStr">
        <is>
          <t>Local Phone Number</t>
        </is>
      </c>
      <c r="B17" s="4" t="inlineStr">
        <is>
          <t>275-225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19717302</v>
      </c>
    </row>
    <row r="25">
      <c r="A25" s="4" t="inlineStr">
        <is>
          <t>Document Fiscal Period Focus</t>
        </is>
      </c>
      <c r="B25" s="4" t="inlineStr">
        <is>
          <t>Q2</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Entity Central Index Key</t>
        </is>
      </c>
      <c r="B29" s="4" t="inlineStr">
        <is>
          <t>0001745317</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VLDR</t>
        </is>
      </c>
      <c r="C33" s="4" t="inlineStr">
        <is>
          <t xml:space="preserve"> </t>
        </is>
      </c>
    </row>
    <row r="34">
      <c r="A34" s="4" t="inlineStr">
        <is>
          <t>Security Exchange Name</t>
        </is>
      </c>
      <c r="B34" s="4" t="inlineStr">
        <is>
          <t>NASDAQ</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exercisable for three-quarters of one share of common stock</t>
        </is>
      </c>
      <c r="C37" s="4" t="inlineStr">
        <is>
          <t xml:space="preserve"> </t>
        </is>
      </c>
    </row>
    <row r="38">
      <c r="A38" s="4" t="inlineStr">
        <is>
          <t>Trading Symbol</t>
        </is>
      </c>
      <c r="B38" s="4" t="inlineStr">
        <is>
          <t>VLDR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Disaggregation of Revenues The Company disaggregates its revenue from contracts with customers by geographic region based on the shipping location of the customer,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is as follows (dollar in thousands, percentage may not foot due to rounding difference): Three Months Ended June, 30, 2022 June, 30, 2021 Revenue % of Revenue Revenue % of Revenue Revenue by geography: North America (1) $ 4,292 37 % $ 5,271 38 % Asia Pacific (2) 3,645 32 % 5,255 39 % Europe, Middle East and Africa 3,570 31 % 3,070 23 % Total $ 11,507 100 % $ 13,596 100 % Revenue by products and services: Products (1) $ 9,652 84 % $ 11,970 88 % License and services (2) 1,855 16 % 1,626 12 % Total $ 11,507 100 % $ 13,596 100 % Revenue by timing of recognition: Goods transferred at a point in time (1) $ 10,075 88 % $ 12,272 90 % Goods and services transferred over time (2) 1,432 12 % 1,324 10 % Total $ 11,507 100 % $ 13,596 100 % Six Months Ended June, 30, 2022 June, 30, 2021 Revenue % of Revenue Revenue % of Revenue Revenue by geography: North America (1) $ 2,988 17 % $ 10,315 33 % Asia Pacific (2) 8,551 48 % 14,761 47 % Europe, Middle East and Africa 6,148 35 % 6,246 20 % Total $ 17,687 100 % $ 31,322 100 % Revenue by products and services: Products (1) $ 14,014 79 % $ 22,563 72 % License and services (2) 3,673 21 % 8,759 28 % Total $ 17,687 100 % $ 31,322 100 % Revenue by timing of recognition: Goods transferred at a point in time (1) $ 14,833 84 % $ 28,942 92 % Goods and services transferred over time (2) 2,854 16 % 2,380 8 % Total $ 17,687 100 % $ 31,322 100 % (1) Includes a non-cash stock-based reduction of revenue of $0.9 million and $6.2 million, respectively, for the three and six months ended June 30 2022 associated with the Amazon Warrant agreement entered into in February 2022. See Note 9 for more information. (2) Includes license revenue of $0.9 million and $1.9 million, respectively, related to patent cross-license agreements for the three and six months ended June 30, 2022, and $0.9 million and $7.3 million, respectively, for the three and six months ended June 30, 2021. In June 2020,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4, and thereafter, will make product sales royalty payments through February 2030. In September 2020, Velodyne entered into another patent cross-license agreement related to its litigation with a different customer in Asia Pacific. As of June 30, 2022 and December 31, 2021, the Company had $3.8 million and $3.8 million, respectively, of current deferred revenue, and $10.1 million and $11.9 million, respectively, of long-term deferred revenue associated with the rights granted as part of these patent cross-license agreements to receive future patents as they represent stand ready obligations. As of June 30, 2022 and December 31, 2021, the Company also had $13.0 million and $16.3 million, respectively, of contract assets related to these patent cross-license agreements. Contract Assets and Contract Liabilities Contract assets primarily relate to unbilled accounts receivable. Unbilled amounts arise when the timing of billing differs from the timing of revenue recognized, such as when revenue is recognized on guaranteed minimums at the inception of the contract when there is not yet a right to invoice in accordance with contract terms. Unbilled amounts are recorded as a contract asset when the revenue associated with the contract is recognized prior to billing and reclassified to accounts receivable when billed in accordance with the terms of the contract.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long-term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contract liabilities consisted of the following as of June 30, 2022 and December 31, 2021 (in thousands): June 30, December 31, 2022 2021 Contract assets, current Unbilled accounts receivable $ 3,830 $ 3,313 Contract assets, long-term Unbilled accounts receivable 9,182 12,962 Total contract assets $ 13,012 $ 16,275 Contract liabilities, current Deferred revenue, current $ 5,278 $ 6,209 Customer advance payment 69 139 Total 5,347 6,348 Contract liabilities, long-term Deferred revenue, long-term 10,740 12,740 Total contract liabilities $ 16,087 $ 19,088 The following table shows the significant changes in contract assets and contract liabilities balances (in thousands): Six Months Ended June 30, 2022 2021 Contract assets: Beginning balance $ 16,275 $ 11,253 Transferred to receivables from contract assets recognized at the beginning of the period (3,313) (2,813) Increase due to unbilled and recognized as revenue in excess of billings during the period, net of amounts transferred to receivables 50 5,251 Ending balance $ 13,012 $ 13,691 Contract liabilities: Beginning balance $ 19,088 $ 22,055 Revenue recognized that was included in the contract liabilities beginning balance (4,120) (5,972) Increase due to cash received and not recognized as revenue and billings in excess of revenue recognized during the period 1,119 6,236 Ending balance $ 16,087 $ 22,3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 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 The following table summarize the Company’s assets measured at fair value on a recurring basis, by level, within the fair value hierarchy (in thousands): June 30, 2022 Level 1 Level 2 Level 3 Total Cash equivalents: Money market fund $ 60,008 $ — $ — $ 60,008 Total cash equivalents 60,008 — — 60,008 Short-term investments: Money market fund 7 — — 7 Commercial paper — 74,300 — 74,300 Corporate debt securities — 77,878 — 77,878 Total short-term investments 7 152,178 — 152,185 Total assets measured at fair value $ 60,015 $ 152,178 $ — $ 212,193 December 31, 2021 Level 1 Level 2 Level 3 Total Cash equivalents: Money market fund $ 391 $ — $ — $ 391 Total cash equivalents 391 — — 391 Short-term investments: Money market fund 7 — — 7 Commercial paper — 130,983 — 130,983 Corporate debt securities — 139,367 — 139,367 Total short-term investments 7 270,350 — 270,357 Total assets measured at fair value $ 398 $ 270,350 $ — $ 270,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s, Net Accounts receivables, net consist of the following (in thousands): June 30, December 31, 2022 2021 Accounts receivable $ 10,292 $ 12,088 Allowance for doubtful accounts (3,207) (3,207) Accounts receivable, net $ 7,085 $ 8,881 Inventories, Net Inventories, net of reserve, consist of the following (in thousands): June 30, December 31, 2022 2021 Raw materials $ 7,112 $ 6,585 Work-in-process 3,590 1,883 Finished goods 2,765 831 Total inventories $ 13,467 $ 9,299 The raw materials inventory included consigned inventory of $2.5 million and $1.5 million, respectively, as of June 30, 2022 and December 31, 2021. Prepaid and Other Current Assets Prepaid and other current assets consist of the following (in thousands): June 30, December 31, 2022 2021 Prepaid expenses and deposits $ 3,082 $ 7,883 Due from contract manufacturers and vendors 1,523 1,302 Prepaid taxes 289 1,223 Contract assets 3,830 3,313 Other 821 1,101 Total prepaid and other current assets $ 9,545 $ 14,822 Property, Plant and Equipment, Net Property, plant and equipment, at cost, consist of the following (in thousands): June 30, December 31, 2022 2021 Machinery and equipment $ 38,791 $ 36,264 Leasehold improvements 6,990 6,752 Furniture and fixtures 1,498 1,497 Vehicles 359 359 Software 1,951 1,337 Assets under construction 1,480 1,900 51,069 48,109 Less: accumulated depreciation and amortization (37,466) (33,399) Property, plant and equipment, net $ 13,603 $ 14,710 The Company purchased all finance lease equipment during the first quarter of 2022. The aggregate depreciation and amortization related to property, plant and equipment was as follows (in thousands): Three Months Ended June 30, Six Months Ended June 30, 2022 2021 2022 2021 Depreciation and amortization on property, plant and equipment $ 2,068 $ 1,964 $ 4,086 $ 3,921 Intangible Assets, Net Intangible assets, net, consist of the following (in thousands): Gross Carrying Amount Accumulated Amortization Net Book Value As of June 30, 2022: Developed technology $ 1,696 $ 1,248 $ 448 As of December 31, 2021: Developed technology $ 1,696 $ 972 $ 724 Amortization of intangible assets is as follows (in thousands): Three Months Ended June 30, Six Months Ended June 30, 2022 2021 2022 2021 Amortization of intangible assets $ 122 $ 97 $ 276 $ 193 Other Assets Other assets, non-current, consist of the following (in thousands): June 30, December 31, 2022 2021 Notes receivable 750 750 Deposits and other 807 772 Total other assets $ 1,557 $ 1,522 In May 2021, the Company entered into a convertible note receivable agreement (the “Note”) with a borrower wherein Velodyne agreed to lend $750,000 at an interest rate of 0% per annum as a nonrecourse investment. The Note is convertible into equity at the election of the borrower or the Company upon occurrence of certain new financing or corporate transactions. The maturity date of the Note is May 11, 2024. Accrued Expenses and Other Current Liabilities Accrued expenses and other current liabilities consisted of the following (in thousands): June 30, December 31, 2022 2021 Accrued payroll expenses $ 9,790 $ 13,550 Accrued manufacturing costs 2,918 3,925 Accrued transaction costs 5,000 5,000 Accrued professional and consulting fees 5,353 3,411 Accrued warranty costs 1,886 1,934 Accrued taxes 913 1,017 Legal proceedings accrual 866 825 Other 1,407 3,366 Total accrued expense and other current liabilities $ 28,133 $ 33,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leases real estate, equipment and automobiles in the U.S. and internationally. The Company leases office facilities under non-cancelable operating leases that expire on various dates through December 2027, including office and manufacturing space in San Jose, California used as its corporate headquarters. The leases do not contain any material residual value guarantees or restrictive covenants. Lease cost, which consisted primarily of operating lease cost, was $1.0 million and $2.0 million, respectively, for the three and six months ended June 30, 2022, and $1.1 million and $2.2 million, respectively, for the three and six months ended June 30, 2021. Other information related to leases were as follows: June 30, 2022 December 31, 2021 Weighted average remaining lease term (years) 5.31 5.91 Weighted average discount rate 6.53 % 6.37 % As of June 30, 2022, maturities of lease liabilities were as follows: Years Ending December 31, Operating Leases 2022 (remaining six months) $ 1,944 2023 3,793 2024 3,869 2025 3,701 2026 3,670 Thereafter 3,779 Total lease payments $ 20,756 Less amount representing interest (3,214) Present value of lease liabilities $ 17,542 </t>
        </is>
      </c>
    </row>
    <row r="5">
      <c r="A5" s="4" t="inlineStr">
        <is>
          <t>Leases</t>
        </is>
      </c>
      <c r="B5" s="4" t="inlineStr">
        <is>
          <t xml:space="preserve">Leases The Company leases real estate, equipment and automobiles in the U.S. and internationally. The Company leases office facilities under non-cancelable operating leases that expire on various dates through December 2027, including office and manufacturing space in San Jose, California used as its corporate headquarters. The leases do not contain any material residual value guarantees or restrictive covenants. Lease cost, which consisted primarily of operating lease cost, was $1.0 million and $2.0 million, respectively, for the three and six months ended June 30, 2022, and $1.1 million and $2.2 million, respectively, for the three and six months ended June 30, 2021. Other information related to leases were as follows: June 30, 2022 December 31, 2021 Weighted average remaining lease term (years) 5.31 5.91 Weighted average discount rate 6.53 % 6.37 % As of June 30, 2022, maturities of lease liabilities were as follows: Years Ending December 31, Operating Leases 2022 (remaining six months) $ 1,944 2023 3,793 2024 3,869 2025 3,701 2026 3,670 Thereafter 3,779 Total lease payments $ 20,756 Less amount representing interest (3,214) Present value of lease liabilities $ 17,5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was comprised of the following (in thousands): June 30, December 31, 2022 2021 Foreign currency translation loss $ (276) $ (184) Unrealized loss on investments (927) (228) Total accumulated other comprehensive loss $ (1,203) $ (412) During the six months ended June 30, 2022 and 2021, there were no significant amounts related to foreign currency translation loss or realized gains or loss on investments reclassified to net loss from accumulated other comprehensive loss. Common Stock On September 29, 2020, the Company consummated a business combination with the pre-combination Velodyne. On September 30, 2020, Velodyne Lidar’s common stock and warrants began trading on the Nasdaq Global Select Market under the symbol “VLDR” and “VLDRW,” respectively. In connection with the Business Combination, outstanding common stock and preferred stock of the pre-combination Velodyne were converted into common stock of the Company. As discussed in Note 2, Business Combination, the Company has retroactively adjusted the pre-combination common and preferred shares issued and outstanding prior to September 29, 2020 to give effect to the exchange ratio established in the Merger Agreement to determine the number of shares of common stock into which they were converted. The Company is authorized to issue up to 2,250,000,000 shares of common stock, each with a par value of $0.0001 per share. The following summarizes the Company’s common stock outstanding as of June 30, 2022 and December 31, 2021: June 30, December 31, 2022 2021 Converted pre-combination Velodyne common stock outstanding 9,575,438 82,024,874 Converted pre-combination Velodyne preferred stock outstanding 24,772,759 24,772,759 Graf Founder shares 142,800 157,800 Other stockholders 181,671,713 90,391,242 Total common stock issued and outstanding 216,162,710 197,346,675 ATM Offering On June 15, 2022, the Company entered into an Equity Distribution Agreement (the “ATM Agreement”) with Oppenheimer &amp; Co. Inc. (“Oppenheimer”), pursuant to which, from time to time, the Company may raise up to $100 million by selling shares of its common stock, par value $0.0001 per share (“the ATM Shares”). The ATM Shares will be issued pursuant to its shelf registration statement on Form S-3 that became effective on May 11, 2022. Subject to the terms and conditions of the ATM Agreement, Oppenheimer will use commercially reasonable efforts consistent with its normal trading and sales practices to sell the shares from time to time, based upon the Company’s instructions, and is entitled to a commission at a rate equal to 2.5% of the gross price of any ATM Shares sold through Oppenheimer. The ATM offering will terminate upon the earlier of (i) the sale of all common stock subject to the ATM Agreement or (ii) termination of the ATM Agreement in accordance with its terms. The Company is not required to sell any shares at any time during the term of the ATM Agreement. Net proceeds from the sale of ATM Shares will be used for general corporate purposes. The Company records the sale of its ATM Shares on a settlement date basis. For the three months ended June 30, 2022, the Company received net proceeds of approximately $6.8 million (after deducting $0.7 million in commissions and expenses) from sales of 6,471,048 ATM Shares at an average price of $1.17 per share pursuant to the ATM Agreement. Preferred Stock The Company is authorized to issue up to 25,000,000 shares of preferred stock, each with a par value of $0.0001 per share. As of June 30, 2022, no shares of preferred stock were issued and outstanding. Dividends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 Public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trading days within a 30-trading day period ending three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following summarizes the Company’s outstanding warrants and common stock issuance related to the warrant exercises: June 30, December 31, 2022 2021 Warrants outstanding upon Closing 24,876,512 24,876,512 Warrants exercised to date 18,902,642 18,902,642 Warrants outstanding 5,973,870 5,973,870 Aggregated common shares issuable upon exercise of warrants 18,657,384 18,657,384 Common shares issued upon exercise of warrants 14,176,959 14,176,959 Remaining common shares issuable upon exercise of warrants 4,480,425 4,480,425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2020. Additionally, a corresponding $1.6 million adjustment would have been made to reduce its accumulated deficit with an offsetting adjustment to additional paid in capital in its equity accounts at December 31, 2020. The Company has concluded that the effects of accounting for the warrants as a liability instead of equity were immaterial to its previously issued financial statements and, accordingly, made an adjustment to its equity accounts for the effects of the accounting for the warrants in its consolidated statement of stockholders’ equity and balance sheet at December 31, 2021 by decreasing its accumulated deficit by $1.6 million with an offsetting decrease to its additional paid in capital. Amazon Warrant In February 2022, the Company and Amazon.com (“Amazon”) entered into a warrant agreement and a transaction agreement, pursuant to which Velodyne agreed to issue to Amazon.com NV Investment Holdings LLC, a wholly-owned subsidiary of Amazon, a warrant (“Amazon Warrant”) to acquire up to an aggregate of 39,594,032 shares of the Company’s common stock at an exercise price of $4.18 per share. The exercise price and the warrant shares issuable upon exercise of the warrant are subject to customary antidilution adjustments. Following stock sales under the Company’s ATM offering, as of June 30, 2022, the antidilution adjustments provided Amazon with warrants to acquire an additional 50,394 shares, for an aggregate of 39,644,426 shares. The right to exercise the warrants and receive the warrant shares that have vested expires February 4, 2030 . The warrant agreement also contains customary change-in-control provisions. The Amazon Warrant shares vest in multiple tranches over time based on payments of up to $200 million by Amazon or its affiliates (directly or indirectly through third parties) to the Company in connection with Amazon’s purchase of goods and services from the Company. Upon entry into an additional commercial agreement, certain warrant shares will vest, and the number of shares that vest in connection with future payments by Amazon to Velodyne will be reduced pro rata. As of June 30, 2022, zero of the Amazon Warrant shares are vested. When Amazon makes payments, and vesting conditions become probable of being achieved, the Company will record a non-cash stock-based reduction to revenue associated with the Amazon Warrant, which is calculated based on the grant date fair value of the Amazon Warrant shares. The fair value of the Amazon Warrant shares was measured on the grant date using the Black-Scholes option pricing model with assumptions as follows: Six Months Ended June 30, 2022 Expected term, in years 6.00 Expected volatility 50.00% Risk-free interest rate 1.84% Expected dividend yield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6 Months Ended</t>
        </is>
      </c>
    </row>
    <row r="2">
      <c r="B2" s="2" t="inlineStr">
        <is>
          <t>Jun. 30, 2022</t>
        </is>
      </c>
    </row>
    <row r="3">
      <c r="A3" s="3" t="inlineStr">
        <is>
          <t>Debt Disclosure [Abstract]</t>
        </is>
      </c>
      <c r="B3" s="4" t="inlineStr">
        <is>
          <t xml:space="preserve"> </t>
        </is>
      </c>
    </row>
    <row r="4">
      <c r="A4" s="4" t="inlineStr">
        <is>
          <t>Credit Facilities and Notes Payable</t>
        </is>
      </c>
      <c r="B4" s="4" t="inlineStr">
        <is>
          <t>Credit Facilities and Notes Payable The Company has a loan and security agreement with a financial institution that expires on February 24, 2023. The credit agreement, which was entered into in September 2020 and last amended in February 2022, provides a $25.0 million revolving line of credit, with a $5.0 million letter of credit sublimit. The advances under the credit facility bear interest at a rate per annum equal to the prime rate plus an applicable margin of 1.5% for prime rate advances, or the SOFR rate plus an applicable margin of 2.5% for SOFR advances. The revolving line of credit is secured by certain assets of the Company. As of June 30, 2022, there were no amounts outstanding under this credit facility and the Company was in compliance with all associated covenants in the agreement. As of June 30, 2022, the credit facility had $4.2 million available for borrowing. On April 8, 2020, the Company received loan proceeds of $10.0 million under the Coronavirus Aid, Relief, and Economic Security Act (“CARES Act”) Paycheck Protection Program (“PPP”). The Company filed for the forgiveness of the PPP loan and was approved for forgiveness of such loan and interest on June 30, 2021. The Company recorded a $10.1 million gain from the forgiveness of the PPP loan and related interest in other income for the three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Accumulated Other Comprehensive Loss Accumulated other comprehensive loss was comprised of the following (in thousands): June 30, December 31, 2022 2021 Foreign currency translation loss $ (276) $ (184) Unrealized loss on investments (927) (228) Total accumulated other comprehensive loss $ (1,203) $ (412) During the six months ended June 30, 2022 and 2021, there were no significant amounts related to foreign currency translation loss or realized gains or loss on investments reclassified to net loss from accumulated other comprehensive loss. Common Stock On September 29, 2020, the Company consummated a business combination with the pre-combination Velodyne. On September 30, 2020, Velodyne Lidar’s common stock and warrants began trading on the Nasdaq Global Select Market under the symbol “VLDR” and “VLDRW,” respectively. In connection with the Business Combination, outstanding common stock and preferred stock of the pre-combination Velodyne were converted into common stock of the Company. As discussed in Note 2, Business Combination, the Company has retroactively adjusted the pre-combination common and preferred shares issued and outstanding prior to September 29, 2020 to give effect to the exchange ratio established in the Merger Agreement to determine the number of shares of common stock into which they were converted. The Company is authorized to issue up to 2,250,000,000 shares of common stock, each with a par value of $0.0001 per share. The following summarizes the Company’s common stock outstanding as of June 30, 2022 and December 31, 2021: June 30, December 31, 2022 2021 Converted pre-combination Velodyne common stock outstanding 9,575,438 82,024,874 Converted pre-combination Velodyne preferred stock outstanding 24,772,759 24,772,759 Graf Founder shares 142,800 157,800 Other stockholders 181,671,713 90,391,242 Total common stock issued and outstanding 216,162,710 197,346,675 ATM Offering On June 15, 2022, the Company entered into an Equity Distribution Agreement (the “ATM Agreement”) with Oppenheimer &amp; Co. Inc. (“Oppenheimer”), pursuant to which, from time to time, the Company may raise up to $100 million by selling shares of its common stock, par value $0.0001 per share (“the ATM Shares”). The ATM Shares will be issued pursuant to its shelf registration statement on Form S-3 that became effective on May 11, 2022. Subject to the terms and conditions of the ATM Agreement, Oppenheimer will use commercially reasonable efforts consistent with its normal trading and sales practices to sell the shares from time to time, based upon the Company’s instructions, and is entitled to a commission at a rate equal to 2.5% of the gross price of any ATM Shares sold through Oppenheimer. The ATM offering will terminate upon the earlier of (i) the sale of all common stock subject to the ATM Agreement or (ii) termination of the ATM Agreement in accordance with its terms. The Company is not required to sell any shares at any time during the term of the ATM Agreement. Net proceeds from the sale of ATM Shares will be used for general corporate purposes. The Company records the sale of its ATM Shares on a settlement date basis. For the three months ended June 30, 2022, the Company received net proceeds of approximately $6.8 million (after deducting $0.7 million in commissions and expenses) from sales of 6,471,048 ATM Shares at an average price of $1.17 per share pursuant to the ATM Agreement. Preferred Stock The Company is authorized to issue up to 25,000,000 shares of preferred stock, each with a par value of $0.0001 per share. As of June 30, 2022, no shares of preferred stock were issued and outstanding. Dividends The Company has not paid any cash dividends on the common stock to date. The Company may retain future earnings, if any, for future operations, expansion and debt repayment and has no current plans to pay cash dividends for the foreseeable future. Any decision to declare and pay dividends in the future will be made at the discretion of the Board and will depend on, among other things, the Company’s results of operations, financial condition, cash requirements, contractual restrictions and other factors that the Board may deem relevant. In addition, the Company’s ability to pay dividends may be limited by covenants of any existing and future outstanding indebtedness the Company or its subsidiaries incur. Public Warrants Upon the closing of the Business Combination, there were 24,876,512 outstanding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and expire five years after the completion of the Business Combination. The Company may redeem the outstanding warrants in whole and not in part at a price of $0.01 per warrant at any time after they become exercisable, provided that the last sale price of the Company’s common stock equals or exceeds $18.00 per share, subject to adjustments, for any 20-trading days within a 30-trading day period ending three In connection with the Business Combination, on October 19, 2020, the Company registered the issuance of an aggregate of up to 18,657,384 shares of its common stock that are issuable upon the exercise of its warrants, including up to 375,000 shares of its common stock issuable upon exercise of its working capital warrants issued to Graf LLC. The following summarizes the Company’s outstanding warrants and common stock issuance related to the warrant exercises: June 30, December 31, 2022 2021 Warrants outstanding upon Closing 24,876,512 24,876,512 Warrants exercised to date 18,902,642 18,902,642 Warrants outstanding 5,973,870 5,973,870 Aggregated common shares issuable upon exercise of warrants 18,657,384 18,657,384 Common shares issued upon exercise of warrants 14,176,959 14,176,959 Remaining common shares issuable upon exercise of warrants 4,480,425 4,480,425 On April 12, 2021, the Acting Director of the Division of Corporation Finance and Acting Chief Accountant of the Securities and Exchange Commission (the “SEC”) issued a statement regarding accounting and reporting considerations for warrants issued by SPACs. In light of the issues raised by the SEC, the Company re-evaluated its accounting position for the warrants and concluded that certain warrants should have been classified as a liability measured at fair value for the 30-day period from September 29, 2020 to October 29, 2020. Accounting for these warrants as a liability instead of equity would have reduced non-operating expense and net loss by $1.6 million for 2020. Additionally, a corresponding $1.6 million adjustment would have been made to reduce its accumulated deficit with an offsetting adjustment to additional paid in capital in its equity accounts at December 31, 2020. The Company has concluded that the effects of accounting for the warrants as a liability instead of equity were immaterial to its previously issued financial statements and, accordingly, made an adjustment to its equity accounts for the effects of the accounting for the warrants in its consolidated statement of stockholders’ equity and balance sheet at December 31, 2021 by decreasing its accumulated deficit by $1.6 million with an offsetting decrease to its additional paid in capital. Amazon Warrant In February 2022, the Company and Amazon.com (“Amazon”) entered into a warrant agreement and a transaction agreement, pursuant to which Velodyne agreed to issue to Amazon.com NV Investment Holdings LLC, a wholly-owned subsidiary of Amazon, a warrant (“Amazon Warrant”) to acquire up to an aggregate of 39,594,032 shares of the Company’s common stock at an exercise price of $4.18 per share. The exercise price and the warrant shares issuable upon exercise of the warrant are subject to customary antidilution adjustments. Following stock sales under the Company’s ATM offering, as of June 30, 2022, the antidilution adjustments provided Amazon with warrants to acquire an additional 50,394 shares, for an aggregate of 39,644,426 shares. The right to exercise the warrants and receive the warrant shares that have vested expires February 4, 2030 . The warrant agreement also contains customary change-in-control provisions. The Amazon Warrant shares vest in multiple tranches over time based on payments of up to $200 million by Amazon or its affiliates (directly or indirectly through third parties) to the Company in connection with Amazon’s purchase of goods and services from the Company. Upon entry into an additional commercial agreement, certain warrant shares will vest, and the number of shares that vest in connection with future payments by Amazon to Velodyne will be reduced pro rata. As of June 30, 2022, zero of the Amazon Warrant shares are vested. When Amazon makes payments, and vesting conditions become probable of being achieved, the Company will record a non-cash stock-based reduction to revenue associated with the Amazon Warrant, which is calculated based on the grant date fair value of the Amazon Warrant shares. The fair value of the Amazon Warrant shares was measured on the grant date using the Black-Scholes option pricing model with assumptions as follows: Six Months Ended June 30, 2022 Expected term, in years 6.00 Expected volatility 50.00% Risk-free interest rate 1.84% Expected dividend yield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Equity Incentive Plans 2020 Equity Incentive Plan In connection with the Business Combination, on September 29, 2020, the Company's stockholders approved the 2020 Equity Incentive Plan (the “2020 Plan”), which provides for the grant of stock options, stock appreciation rights, restricted stock awards and units (“RSAs” and “RSUs”), and other stock or cash-based awards to the Company’s employees, directors and consultants. The Board approved cancelling and converting all outstanding equity-awards granted under the pre-combination Velodyne’s stock plans into equity-based awards under the 2020 Plan effective upon the consummation of the Business Combination, based on exchange ratios established in the Merger Agreement with the same general terms and conditions corresponding to the original awards. The shares under the pre-combination Velodyne’s stock plans have been retroactively restated as shares reflecting the exchange ratio established in the Merger Agreement. The Company had an initial authorized reserve of 27,733,888 shares of its common stock for issuance under the 2020 Plan. Beginning on January 1, 2021, an additional number of shares will be reserved annually on the first day of each fiscal year for a period of no more than ten years in an amount equal to the least of (a) 5% of the total number of common shares actually issued and outstanding on the last day of the preceding fiscal year, (b) 10,000,000 common shares, or (c) a number of common shares determined by the Board. This limit is subject to adjustment in the event of a stock split, stock dividend or other change in the Company’s capitalization. The number of shares reserved was 46,606,012 and the remaining shares available for issuance under the 2020 Equity Plan was 10,320,465 as of June 30, 2022. The Company uses primarily the sell-to-cover method as the tax withholding method for stock awards upon settlement, pursuant to which shares with a market value equivalent to the tax withholding obligation are sold on behalf of the holder of the awards to cover the tax withholding liability and the cash proceeds from such sales are remitted by the Company to taxing authorities. 2020 Employee Stock Purchase Plan On September 29, 2020, the Company's stockholders approved the 2020 Employee Stock Purchase Plan (the “ESPP”). The Company had an initial authorized reserve of 3,492,097 shares of common stock for issuance under the ESPP. Beginning on January 1, 2021, an additional number of shares will be reserved annually on the first day of each fiscal year for a period of no more than 20 years in an amount equal to the least of (i) 1% of the outstanding shares of the Company’s common stock on such date, (ii) 2,500,000 shares of the Company’s common stock or (iii) a lesser amount determined by the Compensation Committee or the Board. As of June 30, 2022, 785,205 shares have been issued and 6,481,317 shares remained available for future issuance under the ESPP. The ESPP permits eligible employees to purchase shares of the Company’s common stock through payroll deductions at a price equal to 85% of the lower of the fair market value of the stock at the beginning or the end of the applicable purchase period, in an amount not to exceed 15% of their compensation, subject to individual purchase limits of 7,000 shares in any purchase period or $25,000 worth of stock, determined at the fair market value of the shares at the first day of an offering period, in any calendar year. Each offering period has a duration of twelve months beginning on either June 1 or December 1 and consists of two consecutive six-month purchase periods. The ESPP contains a reset provision whereby if the price of the Company’s common stock on the first day of a new offering period is less than the price on the first day of any preceding offering period, all participants in a preceding offering period with a higher first day price will be automatically withdrawn from such offering periods and re-enrolled in the new offering period. The reset feature, when triggered, will be accounted for as a modification to the original offering period, resulting in incremental expense to be recognized over the new offering period. 2020 Phantom Stock Incentive Plan In March 2021, the Board adopted the 2020 Phantom Stock Incentive Plan (the “2020 Phantom Stock Plan”), which provides for the granting of up to 7,635,000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year ended June 30, 2022 was not significant. Stock Incentive Awards As of June 30, 2022, the Company’s outstanding incentive awards primarily included RSUs, RSAs, PRSU, performance RSAs “PRSAs” and phantom stock units under its stock incentive plans. The RSUs and RSAs typically vest on a quarterly basis over four years, or 25 percent upon the one-year anniversary date from initial vesting date, with the remainder vesting quarterly over the following three years. Certain RSUs also contain performance conditions related to the Company’s product development and business performance for the performance periods specified in the RSU agreements. In April 2022, the Company granted PRSAs that contain service, Company performance and market conditions to vest in the underlying common stock. The PRSAs vest on an annual basis over three years. The number of shares that vests is ultimately dependent on the Company’s operating results and value of the Company’s stock at the date specified in the PRSA agreements. A summary of the Company’s stock award activities during 2022 is as follows (in thousands except share and per share amount): Shares Weighted Average Grant Date Fair Value per Share Fair Value of RSU/RSA Released RSA: RSAs outstanding as of December 31, 2021 211,298 $6.63 Granted 1,392,254 $2.21 Released (61,708) $2.20 $103 Canceled (140,254) $2.20 RSAs outstanding as of June 30, 2022 1,401,590 $2.88 RSU: RSUs outstanding as of December 31, 2021 5,126,896 $10.51 Granted 8,020,089 $2.05 Released (1,114,087) $9.66 $2,810 Forfeited (1,773,344) $8.32 RSUs outstanding as of June 30, 2022 10,259,554 $4.37 PRSU: PRSUs outstanding as of December 31, 2021 330,505 $6.72 Released (330,505) $6.72 $1,292 PRSUs outstanding as of June 30, 2022 — PRSA: PRSAs outstanding as of December 31, 2021 — Granted 9,781,722 $2.12 Canceled (698,150) $2.20 PRSAs outstanding as of June 30, 2022 9,083,572 $2.12 Stock-Based Compensation Expense The Company measures stock-based compensation expenses based on grant date fair value of the stock awards. The Company recognizes stock-based compensation expenses for service-condition awards that are expected to vest on a straight-line basis over the requisite service period. For performance-based awards, expense is recognized using an accelerated attribution method from the time it is deemed probable that the performance goal will be achieved through the time the service-based condition has been achieved. The probability of restricted share awards granted with future performance conditions is evaluated at each reporting period and share awards are updated and compensation expense is adjusted based on updated information. The Company recognizes forfeitures as they occur. The following table presents stock-based compensation expense included in the Company’s consolidated statements of operations (in thousands): Three Months Ended June 30, Six Months Ended June 30, 2022 2021 2022 2021 Cost of revenue $ 759 $ 431 $ 1,280 $ 967 Research and development 2,831 2,754 5,187 7,664 Sales and marketing 988 41,616 1,859 43,602 General and administrative 1,733 8,404 2,920 12,502 Total stock-based compensation expense $ 6,311 $ 53,205 $ 11,246 $ 64,735 As of June 30, 2022, unrecognized compensation cost related to RSUs, RSAs, PRSAs and the ESPP was $39.2 million, $3.7 million, $7.5 million and $1.2 million, respectively, which is expected to be recognized over a weighted average period of 3.20 years, 3.65 years, 1.67 years and 0.58 years, respectively. Phantom stock units are recorded as a liability at their current market value and are included in other current liabilities. These grants remain subject to vesting 25% upon the one-year anniversary date from initial vesting date, with the remainder vesting quarterly over the following three years. Based on the trading price of the Company's common stock, the amount of liability recorded related to phantom stock units was not significant at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The Company follows the two-class method when computing net income (loss) per share when shares are issued that meet the definition of participating securities. The Company considers its the RSAs and PRSAs to be participating securities as holders of such securities have non-forfeitable dividend rights in the event of the declaration of a dividend for shares of common stock. During the periods when the Company is in a net loss position, the net loss attributable to common stockholders was not allocated to the RSAs and PRSAs under the two-class method as these securities do not have a contractual obligation to share in losses. The following common stock equivalents have also been excluded from the computation of diluted net loss per share for the periods presented because including them would have been antidilutive (in thousands): Three and Six Months Ended June 30, 2022 2021 Stock options 10 597 RSAs and PRSAs 10,485 — RSUs (non-vested) 10,010 6,060 Public warrant shares 4,480 4,483 Amazon warrant shares 39,644 — Total 64,629 11,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2</t>
        </is>
      </c>
    </row>
    <row r="3">
      <c r="A3" s="3" t="inlineStr">
        <is>
          <t>Retirement Benefits [Abstract]</t>
        </is>
      </c>
      <c r="B3" s="4" t="inlineStr">
        <is>
          <t xml:space="preserve"> </t>
        </is>
      </c>
    </row>
    <row r="4">
      <c r="A4" s="4" t="inlineStr">
        <is>
          <t>Retirement Plan</t>
        </is>
      </c>
      <c r="B4" s="4" t="inlineStr">
        <is>
          <t>Retirement PlanThe Company has a 401(k) savings and profit-sharing plan (the “401(k) Plan”), which is intended to be a tax-qualified defined contribution plan that covers all eligible employees, as defined in the applicable plan documents. Under the 401(k) Plan, eligible employees may elect salary deferral contributions, not to exceed limitations established annually by the Internal Revenue Service (“IRS”). The Company matches 25% of employees’ eligible contributions up to a maximum amount determined by the Company. The Company’s matching contributions vest 25% per year over the employee’s first four-year period of service. The Company’s matching contributions were $0.3 million and $0.6 million, respectively, for the three and six months ended June 30, 2022, and $0.3 million and $0.5 million, respectively, for the three and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7024</v>
      </c>
      <c r="C3" s="6" t="n">
        <v>24064</v>
      </c>
    </row>
    <row r="4">
      <c r="A4" s="4" t="inlineStr">
        <is>
          <t>Short-term investments</t>
        </is>
      </c>
      <c r="B4" s="5" t="n">
        <v>152185</v>
      </c>
      <c r="C4" s="5" t="n">
        <v>270357</v>
      </c>
    </row>
    <row r="5">
      <c r="A5" s="4" t="inlineStr">
        <is>
          <t>Accounts receivable, net</t>
        </is>
      </c>
      <c r="B5" s="5" t="n">
        <v>7085</v>
      </c>
      <c r="C5" s="5" t="n">
        <v>8881</v>
      </c>
    </row>
    <row r="6">
      <c r="A6" s="4" t="inlineStr">
        <is>
          <t>Inventories, net</t>
        </is>
      </c>
      <c r="B6" s="5" t="n">
        <v>13467</v>
      </c>
      <c r="C6" s="5" t="n">
        <v>9299</v>
      </c>
    </row>
    <row r="7">
      <c r="A7" s="4" t="inlineStr">
        <is>
          <t>Prepaid and other current assets</t>
        </is>
      </c>
      <c r="B7" s="5" t="n">
        <v>9545</v>
      </c>
      <c r="C7" s="5" t="n">
        <v>14822</v>
      </c>
    </row>
    <row r="8">
      <c r="A8" s="4" t="inlineStr">
        <is>
          <t>Total current assets</t>
        </is>
      </c>
      <c r="B8" s="5" t="n">
        <v>259306</v>
      </c>
      <c r="C8" s="5" t="n">
        <v>327423</v>
      </c>
    </row>
    <row r="9">
      <c r="A9" s="4" t="inlineStr">
        <is>
          <t>Property, plant and equipment, net</t>
        </is>
      </c>
      <c r="B9" s="5" t="n">
        <v>13603</v>
      </c>
      <c r="C9" s="5" t="n">
        <v>14710</v>
      </c>
    </row>
    <row r="10">
      <c r="A10" s="4" t="inlineStr">
        <is>
          <t>Operating lease right-of-use (“ROU”) assets</t>
        </is>
      </c>
      <c r="B10" s="5" t="n">
        <v>16557</v>
      </c>
      <c r="C10" s="5" t="n">
        <v>16891</v>
      </c>
    </row>
    <row r="11">
      <c r="A11" s="4" t="inlineStr">
        <is>
          <t>Goodwill</t>
        </is>
      </c>
      <c r="B11" s="5" t="n">
        <v>1189</v>
      </c>
      <c r="C11" s="5" t="n">
        <v>1189</v>
      </c>
    </row>
    <row r="12">
      <c r="A12" s="4" t="inlineStr">
        <is>
          <t>Intangible assets, net</t>
        </is>
      </c>
      <c r="B12" s="5" t="n">
        <v>448</v>
      </c>
      <c r="C12" s="5" t="n">
        <v>724</v>
      </c>
    </row>
    <row r="13">
      <c r="A13" s="4" t="inlineStr">
        <is>
          <t>Contract assets</t>
        </is>
      </c>
      <c r="B13" s="5" t="n">
        <v>9182</v>
      </c>
      <c r="C13" s="5" t="n">
        <v>12962</v>
      </c>
    </row>
    <row r="14">
      <c r="A14" s="4" t="inlineStr">
        <is>
          <t>Other assets</t>
        </is>
      </c>
      <c r="B14" s="5" t="n">
        <v>1557</v>
      </c>
      <c r="C14" s="5" t="n">
        <v>1522</v>
      </c>
    </row>
    <row r="15">
      <c r="A15" s="4" t="inlineStr">
        <is>
          <t>Total assets</t>
        </is>
      </c>
      <c r="B15" s="5" t="n">
        <v>301842</v>
      </c>
      <c r="C15" s="5" t="n">
        <v>375421</v>
      </c>
    </row>
    <row r="16">
      <c r="A16" s="3" t="inlineStr">
        <is>
          <t>Current liabilities:</t>
        </is>
      </c>
      <c r="B16" s="4" t="inlineStr">
        <is>
          <t xml:space="preserve"> </t>
        </is>
      </c>
      <c r="C16" s="4" t="inlineStr">
        <is>
          <t xml:space="preserve"> </t>
        </is>
      </c>
    </row>
    <row r="17">
      <c r="A17" s="4" t="inlineStr">
        <is>
          <t>Accounts payable</t>
        </is>
      </c>
      <c r="B17" s="5" t="n">
        <v>8445</v>
      </c>
      <c r="C17" s="5" t="n">
        <v>5105</v>
      </c>
    </row>
    <row r="18">
      <c r="A18" s="4" t="inlineStr">
        <is>
          <t>Accrued expense and other current liabilities</t>
        </is>
      </c>
      <c r="B18" s="5" t="n">
        <v>28133</v>
      </c>
      <c r="C18" s="5" t="n">
        <v>33028</v>
      </c>
    </row>
    <row r="19">
      <c r="A19" s="4" t="inlineStr">
        <is>
          <t>Operating lease liabilities, current</t>
        </is>
      </c>
      <c r="B19" s="5" t="n">
        <v>2896</v>
      </c>
      <c r="C19" s="5" t="n">
        <v>2623</v>
      </c>
    </row>
    <row r="20">
      <c r="A20" s="4" t="inlineStr">
        <is>
          <t>Contract liabilities, current</t>
        </is>
      </c>
      <c r="B20" s="5" t="n">
        <v>5347</v>
      </c>
      <c r="C20" s="5" t="n">
        <v>6348</v>
      </c>
    </row>
    <row r="21">
      <c r="A21" s="4" t="inlineStr">
        <is>
          <t>Total current liabilities</t>
        </is>
      </c>
      <c r="B21" s="5" t="n">
        <v>44821</v>
      </c>
      <c r="C21" s="5" t="n">
        <v>47104</v>
      </c>
    </row>
    <row r="22">
      <c r="A22" s="4" t="inlineStr">
        <is>
          <t>Operating lease liabilities, non-current</t>
        </is>
      </c>
      <c r="B22" s="5" t="n">
        <v>14646</v>
      </c>
      <c r="C22" s="5" t="n">
        <v>15210</v>
      </c>
    </row>
    <row r="23">
      <c r="A23" s="4" t="inlineStr">
        <is>
          <t>Contract liabilities, non-current</t>
        </is>
      </c>
      <c r="B23" s="5" t="n">
        <v>10740</v>
      </c>
      <c r="C23" s="5" t="n">
        <v>12740</v>
      </c>
    </row>
    <row r="24">
      <c r="A24" s="4" t="inlineStr">
        <is>
          <t>Long-term tax liabilities</t>
        </is>
      </c>
      <c r="B24" s="5" t="n">
        <v>449</v>
      </c>
      <c r="C24" s="5" t="n">
        <v>443</v>
      </c>
    </row>
    <row r="25">
      <c r="A25" s="4" t="inlineStr">
        <is>
          <t>Other long-term liabilities</t>
        </is>
      </c>
      <c r="B25" s="5" t="n">
        <v>988</v>
      </c>
      <c r="C25" s="5" t="n">
        <v>661</v>
      </c>
    </row>
    <row r="26">
      <c r="A26" s="4" t="inlineStr">
        <is>
          <t>Total liabilities</t>
        </is>
      </c>
      <c r="B26" s="5" t="n">
        <v>71644</v>
      </c>
      <c r="C26" s="5" t="n">
        <v>76158</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5" t="n">
        <v>0</v>
      </c>
      <c r="C29" s="5" t="n">
        <v>0</v>
      </c>
    </row>
    <row r="30">
      <c r="A30" s="4" t="inlineStr">
        <is>
          <t>Common stock</t>
        </is>
      </c>
      <c r="B30" s="5" t="n">
        <v>22</v>
      </c>
      <c r="C30" s="5" t="n">
        <v>20</v>
      </c>
    </row>
    <row r="31">
      <c r="A31" s="4" t="inlineStr">
        <is>
          <t>Additional paid-in capital</t>
        </is>
      </c>
      <c r="B31" s="5" t="n">
        <v>851132</v>
      </c>
      <c r="C31" s="5" t="n">
        <v>825988</v>
      </c>
    </row>
    <row r="32">
      <c r="A32" s="4" t="inlineStr">
        <is>
          <t>Accumulated other comprehensive loss</t>
        </is>
      </c>
      <c r="B32" s="5" t="n">
        <v>-1203</v>
      </c>
      <c r="C32" s="5" t="n">
        <v>-412</v>
      </c>
    </row>
    <row r="33">
      <c r="A33" s="4" t="inlineStr">
        <is>
          <t>Accumulated deficit</t>
        </is>
      </c>
      <c r="B33" s="5" t="n">
        <v>-619753</v>
      </c>
      <c r="C33" s="5" t="n">
        <v>-526333</v>
      </c>
    </row>
    <row r="34">
      <c r="A34" s="4" t="inlineStr">
        <is>
          <t>Total stockholders’ equity</t>
        </is>
      </c>
      <c r="B34" s="5" t="n">
        <v>230198</v>
      </c>
      <c r="C34" s="5" t="n">
        <v>299263</v>
      </c>
    </row>
    <row r="35">
      <c r="A35" s="4" t="inlineStr">
        <is>
          <t>Total liabilities and stockholders’ equity</t>
        </is>
      </c>
      <c r="B35" s="6" t="n">
        <v>301842</v>
      </c>
      <c r="C35" s="6" t="n">
        <v>375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summarizes the Company's loss before income taxes and provision for income taxes (in thousands): Three Months Ended June 30, Six Months Ended June 30, 2022 2021 2022 2021 Loss before income taxes $ (44,440) $ (78,898) $ (93,114) $ (119,419) Provision for (benefit from) income taxes (141) 339 306 635 Effective tax rate 0.3 % (0.4) % (0.3) % (0.5) % The quarterly income tax provision reflects an estimate of the corresponding year’s annual effective tax rate and includes, when applicable, adjustments for discrete items. The tax provision for the periods presented primarily relates to income taxes of non-U.S. operations as the U.S. operations were in a loss position and the Company maintains a full valuation allowance against its U.S. deferred tax assets. The Company is subject to income taxes in the United States, China, Germany and India. The Company’s effective tax rate changed from (0.5)% in the six months ended June 30, 2021 to (0.3)% in the six months ended June 30, 2022. This change was primarily due to a combination of permanent tax items, mainly related to the valuation allowance recorded on U.S. deferred tax assets, foreign withholding taxes and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Commitments The Company had a total of $29.1 million in purchase commitments as of June 30, 2022. Purchase commitments represent outstanding purchase orders or non-cancelable commitments for goods or services with contract manufacturers and vendors that range mostly from one month up to a year.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d a total of $0.9 million in other contractual obligations for goods or services associated with its ordinary course of business as of June 30, 2022. Product Warranties The following table summarizes the activity related to product warranty liabilities and their balances as included in accrued expenses and other current liabilities (in thousands): Six Months Ended June 30, 2022 2021 Balance as of the beginning of the period $ 1,934 $ 2,204 Warranty provision 1,893 898 Consumption (541) (649) Changes in provision estimates (1,400) (1,300) Balance as of the end of the period $ 1,886 $ 1,153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Ouster Litigation On June 15, 2022, the Company filed complaint with the U.S. International Trade Commission (“ITC”) against Ouster, Inc. and its contract manufacturer, and a lawsuit in the Northern District of California. The complaint and lawsuit each allege infringement of U.S. Patent Nos. 7,969,558 (the “‘558 patent”) and 9,983,297 and respectively seek relief including an exclusion importation of infringing Ouster products and monetary damages. On July 22, 2022, the ITC instituted a formal investigation into the Company’s claims. On July 8, 2022 Ouster filed a complaint in the Superior Court of California, Santa Clara County, against the Company and two employees of the Company, alleging trade secret misappropriation against all defendants, breach of contract against one of the individuals, violation of the unfair business practices act against the Company, and violation of false advertising laws against the Company. The Company intends to defend this action vigorously. Arbitration Proceeding Against David Hall On June 9, 2021, the Company initiated an arbitration proceeding against David Hall, alleging breach of contract and misappropriation of the Company’s confidential, proprietary, and trade secret information. To protect its intellectual property and in aid of the arbitration process, on July 2, 2021 the Company filed an application with the Santa Clara County Superior Court for a temporary restraining order and preliminary injunction to prohibit Mr. Hall from any further copying, disclosure or use of the Company’s intellectual property and to require him to return all such property to the Company. On September 7, 2021, the arbitrator issued a preliminary injunction against Mr. Hall, ordering that: 1) Mr. Hall is enjoined from retrieving or accessing three devices to which he copied Velodyne materials and must transfer those devices to a discovery special master, who will review Mr. Hall’s retention and usage of Velodyne information and prepare reports on such retention and use; 2) Mr. Hall must provide an under-oath inventory of any and all of his personal electronic devices in his possession or control upon which Velodyne information currently resides and, upon Velodyne’s request, must provide Velodyne with access to those devices upon request to retrieve, destroy, or ensure the permanent deletion of Velodyne information from those devices; 3) Mr. Hall is enjoined from using anything he created or worked on for Velodyne during the time of his employment; and 4) In light of the preliminary injunctive relief granted under its breach of contract claim, Velodyne’s requests for relief under the California Uniform Trade Secrets Act and for a deposition were denied at this juncture, but the arbitrator expressly held that Velodyne could reinstate those demands following the special master’s report on Mr. Hall’s retention and usage of Velodyne’s materials. Mr. Hall subsequently provided an under-oath inventory pursuant to that order, which identified seventy-one personal devices that may contain Velodyne information. Because Mr. Hall did not consent to the special master conditionally appointed by the arbitrator, Velodyne and Mr. Hall are negotiating on protocol by which to preliminarily review and inspect those personal devices. On October 26, 2021, Mr. Hall filed a motion for a protective order seeking to require the Company to segregate and return his allegedly personal, private, privileged, and confidential information from his Company-issued laptop. On November 30, 2021, the judge denied Mr. Hall’s protective order, noting that Mr. Hall has no expectation of privacy as to the contents of his laptop and that he waived his right to assert privileged over the contents of the laptop. In the same ruling, the judge compelled Mr. Hall to respond to interrogatories issued by Velodyne . On December 16, 2021, the judge ruled that Velodyne sufficiently identified 2,740 allegedly-misappropriated trade secrets. On February 17, 2022, the judge imposed sanctions on Mr. Hall for discovery abuse, and ordered Mr. Hall to pay Velodyne $5,000 as sanctions. The parties have a mediation scheduled for August 30, 2022. Discrimination Proceedings by Marta Hall On August 2, 2021, the Company received a Charge of Discrimination dated July 27, 2021 (“Charge”), indicating that former Chief Marketing Officer, Marta Hall, has filed a charge of employment discrimination under Title VII of the Civil Rights Act, alleging sexual discrimination and retaliation. On February 15, 2022, the Equal Employment Opportunity Commission (EEOC) issued a determination that it will not proceed with an investigation of Ms. Hall’s claim. On September 27, 2021, the Occupational Safety and Health Administration (“OSHA”) informed the Company that it dismissed a complaint brought by Ms. Hall alleging retaliation in violation of the Sarbanes-Oxley Act (“SOX”). OSHA found that Ms. Hall failed to show that she engaged in a protected activity under SOX. On October 21, 2021, Ms. Hall submitted an objection to the findings and requested a hearing before an administrative law judge. The Company intends to defend the actions vigorously. Hall Proceeding Against Individuals On January 18, 2022, David Hall and Marta Hall filed a complaint against various current and former officers and directors of Velodyne and other individuals in the Superior Court of California, Alameda County, entitled Hall v. Vetter, No. 22-cv-005713. The complaint alleges conspiracy to defraud, breach of fiduciary duty, aiding and abetting breach of fiduciary duty, intentional misrepresentation, negligent misrepresentation, and securities fraud. The complaint alleges David and Marta Hall have suffered damages and seeks, among other things, compensatory and punitive damages. On May 3, 2022, certain defendants filed motions to compel arbitration and other defendants filed motions to quash service of process for lack of personal jurisdiction. The court conducted a hearing on the motions on July 20, 2022. The Company intends to defend the action vigorously. Quanergy Litigation In September 2016, Quanergy Systems, Inc. (“Quanergy”) filed a complaint against the Company and one of its customers in the Northern District of California (the District Court litigation), seeking a declaratory judgment of non-infringement of one of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the Company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was filed on January 22, 2021. On February 4, 2022, the Federal Circuit of Appeals issued a ruling upholding the validity of the Company’s ‘558 patent. In view of that ruling, on February 18, 2022, the district court lifted the stay. On April 18, 2022, the district court issued a scheduling order for the remainder of the proceedings. Employment Matters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was filed on November 16, 2020 and the parties are in the process of beginning discovery concerning class certification issues. On August 5, 2021, the parties reached a tentative settlement, subject to court approval, whereby the Company will pay $0.8 million. Securities Litigation Matters On March 3, 2021, a purported shareholder of Velodyne filed a complaint for a putative class action against Velodyne, Anand Gopalan and Andrew Hamer in the United States District Court, Northern District of California, entitled Moradpour v. Velodyne Lidar, Inc., et al., No. 3:21-cv-01486-SI. The complaint alleged purported violations of the federal securities laws and that, among other things, the defendants made materially false and/or misleading statements and failed to disclose material facts about the Company’s business, operations and prospects, including with respect to David Hall’s role with the Company and removal as Chairman of the Company’s Board of Directors. The complaint alleged that purported class members have suffered losses and sought, among other things, an award of compensatory damages on behalf of a putative class of persons who purchased or otherwise acquired the Company’s securities between November 9, 2020 and February 19, 2021. On March 12, 2021, a putative class action entitled Reese v. Velodyne Lidar, Inc., et al., No. 3:21-cv-01736-VC, was filed against the Company,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No. 4:21-cv-01950-JST, was filed in the United States District Court for the Northern District of California, against the Company, Mr. Gopalan, Mr. Hamer, two current or former directors, and three other entities. The complaint alleged purported violations of the federal securities laws and that, among other things, the defendants made materially false and/or misleading statements and failed to disclose material facts about the Company’s business, operations, controls and prospects and sought, among other things, an award of compensatory damages on behalf of a putative class of persons who purchased or otherwise acquired the Company’s securities between July 2, 2020 and March 17, 2021. The class actions have been consolidated, lead plaintiffs have been appointed and an amended consolidated complaint was filed on September 1, 2021, based on allegations similar to those in the earlier class actions. The Company filed a motion to dismiss the amended and consolidated complaint on November 1, 2021. The plaintiffs filed a first amended complaint on February 11, 2022. The Company filed a motion to dismiss on March 4, 2022. On July 1, 2022, the court denied the motion to dismiss as it relates to the claims related to David Hall’s role with the Company, but granted the motion to dismiss as to all other claims. The Company intends to defend the actions vigorously. On March 12, 2021, a putative shareholder derivative lawsuit entitled D’Arcy v. Gopalan, et al., No. 1:21-cv-00369-MN, was filed in the United States District Court for the District of Delaware against current and former directors and/or officers Anand Gopalan, Andrew Hamer, David S. Hall, Marta Thoma Hall, Joseph B. Culkin, Michael E. Dee, James A. Graf, Barbara Samardzich, and Christopher A. Thomas, and names the Company as a nominal defendant. The complaint asserted claims for breach of fiduciary duty, unjust enrichment, abuse of control, gross mismanagement, and waste of corporate assets against all of the individual defendants, and asserted a contribution claim under the federal securities laws against Mr. Gopalan and Mr. Hamer. On March 16, 2021, a second shareholder derivative lawsuit entitled Kondner, et al. v. Culkin, et al., No. 1:21-cv-00391-MN, was filed in the United States District Court for the District of Delaware against most of the same defendants named in the earlier derivative complaint, and asserted claims against the individual defendants for alleged breaches of fiduciary duty and waste of corporate assets. Both derivative actions are based on allegations similar to those in the class actions discussed above, and have now been consolidated. On January 3, 2022, the plaintiffs filed an amended complaint. Contingency Assess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Customer Concentration Information</t>
        </is>
      </c>
      <c r="B1" s="2" t="inlineStr">
        <is>
          <t>6 Months Ended</t>
        </is>
      </c>
    </row>
    <row r="2">
      <c r="B2" s="2" t="inlineStr">
        <is>
          <t>Jun. 30, 2022</t>
        </is>
      </c>
    </row>
    <row r="3">
      <c r="A3" s="3" t="inlineStr">
        <is>
          <t>Segment Reporting [Abstract]</t>
        </is>
      </c>
      <c r="B3" s="4" t="inlineStr">
        <is>
          <t xml:space="preserve"> </t>
        </is>
      </c>
    </row>
    <row r="4">
      <c r="A4" s="4" t="inlineStr">
        <is>
          <t>Segment, Geographic and Customer Concentration Information</t>
        </is>
      </c>
      <c r="B4" s="4" t="inlineStr">
        <is>
          <t>Segment, Geographic and Customer Concentration Information The Company conducts its business in one operating segment that develops and produces Lidar sensors for use in industrial, 3D mapping, drones and auto applications. The Company’s Chief Executive Officer (“CEO”)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The Company reports revenue by region and country based on the location where its customers accept delivery of its products and services. Revenue by country and number of customers that accounted for more than 10% of revenue was as follows: Three Months Ended June 30, Six Months Ended June 30, 2022 2021 2022 2021 Countries over 10% of revenue: U.S. 33 % 37 % 14 % 31 % China 15 % 24 % 21 % 36 % Sweden 12 % 15 % 16 % 14 % Germany 12 % * * * * * Number of customers that accounted for over 10% of revenue: 2 1 5 2 * Less than 10%. For the three and six months ended June 30, 2022, revenue in the U.S. included a reduction to product revenues of $0.9 million and $6.2 million, respectively, in respect of the Amazon Warrant. Refer to Note 9 for more information. The Company’s long-lived assets, consisting primarily of property, plant and equipment, were primarily located in the United States and, to a lesser extent, Thailand as of June 30,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 Certain holders of the pre-combination Velodyne's convertible preferred stock (which converted into common stock of the Company upon the Business Combination) purchased products and services, directly or through a third party, from the Company. Revenue and accounts receivable for a stockholder who owned over 5% of the Company’s common stock as of June 30, 2022 and December 31, 2021 were as follows (in thousands): Three Months Ended June 30, Six Months Ended June 30, 2022 2021 2022 2021 Revenue: Stockholder A $ — $ 44 $ 295 $ 83 June 30, December 31, 2022 2021 Accounts receivable: Stockholder A $ 531 $ 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consolidated financial statements are prepared in accordance with accounting principles generally accepted in the United States of America (“U.S. GAAP”). The consolidated financial statements include the accounts of the Company’s wholly owned subsidiaries. All intercompany balances and transactions have been eliminated in consolidation.</t>
        </is>
      </c>
    </row>
    <row r="5">
      <c r="A5" s="4" t="inlineStr">
        <is>
          <t>Reclassification</t>
        </is>
      </c>
      <c r="B5" s="4" t="inlineStr">
        <is>
          <t>Certain prior year amounts have been reclassified for consistency with the current year presentation. Specifically, operating lease ROU assets, current and non-current lease liabilities and non-current contract liabilities are now presented as separate line items on the consolidated balance sheets and were previously included within other assets, current liabilities and other long-term liabilities, respectively. In addition, operating lease liabilities are now presented as separate line items on the consolidated statements of cash flows and were previously included within accrued and other liabilities.</t>
        </is>
      </c>
    </row>
    <row r="6">
      <c r="A6" s="4" t="inlineStr">
        <is>
          <t>Concentration of Risk</t>
        </is>
      </c>
      <c r="B6" s="4" t="inlineStr">
        <is>
          <t>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t>
        </is>
      </c>
    </row>
    <row r="7">
      <c r="A7" s="4" t="inlineStr">
        <is>
          <t>Use of Estimates</t>
        </is>
      </c>
      <c r="B7"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common stock warrant valuation, useful lives of property, plant, and equipment and intangible assets, assessment of the recoverability of long-lived assets, goodwill impairment,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8">
      <c r="A8" s="4" t="inlineStr">
        <is>
          <t>Amazon Warrant</t>
        </is>
      </c>
      <c r="B8" s="4" t="inlineStr">
        <is>
          <t xml:space="preserve">The Amazon Warrant (as defined in Note 9) is accounted for as an equity instrument and measured in accordance with Accounting Standards Codification (“ASC”) 718, Compensation – Stock Compensation. To determine the fair value of the Amazon Warrant, the Company used the Black-Scholes option pricing model, which is based in part on assumptions that require management to use judgment. For awards granted to a customer, which are not in exchange for distinct goods or services, the fair value of the awards earned based on service or performance conditions is recorded as a reduction of the transaction price in accordance with ASC 606, Revenue from Contracts with Customers. Accordingly, w hen Amazon makes payments and vesting conditions become </t>
        </is>
      </c>
    </row>
    <row r="9">
      <c r="A9" s="4" t="inlineStr">
        <is>
          <t>Recently Accounting Pronouncements</t>
        </is>
      </c>
      <c r="B9" s="4" t="inlineStr">
        <is>
          <t>Recently Issued Accounting Pronouncements In June 2016, the Financial Accounting Standards Board (“FASB”) issued Accounting Standards Update (“ASU”) 2016-13, Measurement of Credit Losses on Financial Instruments, which has subsequently been amended by ASU No. 2018-19, ASU No. 2019-04, ASU No. 2019-05, ASU No. 2019-11, ASU 2020-02 and ASU 2020-03 to provide additional guidance on the credit losses standard.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For smaller reporting companies, the standard is effective for fiscal years beginning after December 15, 2022, including interim periods within those fiscal years. Early adoption is permitted. The Company will adopt the new standard in the first quarter of 2023 and is currently evaluating the impact this standard will have on its consolidated financial statements and related footnote disclosures. Recently Adopted Accounting Pronouncements In October 2020, the FASB issued ASU 2020-10, Codification Improvements, which updates various codification topics by clarifying or improving disclosure requirements to align with the SEC’s regulations.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Company adopted ASU 2020-10 on January 1, 2022. The adoption of this new standard did not have a significant impact on the Company’s consolidated financial statements and related footnote disclosures.</t>
        </is>
      </c>
    </row>
    <row r="10">
      <c r="A10" s="4" t="inlineStr">
        <is>
          <t>Fair Value Measurement</t>
        </is>
      </c>
      <c r="B10" s="4" t="inlineStr">
        <is>
          <t>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t>
        </is>
      </c>
    </row>
    <row r="11">
      <c r="A11" s="4" t="inlineStr">
        <is>
          <t>Net Loss Per Share</t>
        </is>
      </c>
      <c r="B11" s="4" t="inlineStr">
        <is>
          <t>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The Company follows the two-class method when computing net income (loss) per share when shares are issued that meet the definition of participating securities. The Company considers its the RSAs and PRSAs to be participating securities as holders of such securities have non-forfeitable dividend rights in the event of the declaration of a dividend for shares of common stock. During the periods when the Company is in a net loss position, the net loss attributable to common stockholders was not allocated to the RSAs and PRSAs under the two-class method as these securities do not have a contractual obligation to share in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s of Concentration of Risk Related to Accounts Receivable and Accounts Payable</t>
        </is>
      </c>
      <c r="B4" s="4" t="inlineStr">
        <is>
          <t>The Company’s concentration of risk related to accounts receivable and accounts payable was as follows: June 30, December 31, 2022 2021 Customers accounted for 10% or more of accounts receivable: Customer A 22 % * Customer B 11 % * Customer C 11 % 16 % Customer D * 14 % Customer E * 11 % Vendors accounted for 10% or more of accounts payable: Vendor A 45 % 28 % Vendor B 11 % * * Less than 10%. Three Months Ended June 30, Six Months Ended June 30, 2022 2021 2022 2021 Countries over 10% of revenue: U.S. 33 % 37 % 14 % 31 % China 15 % 24 % 21 % 36 % Sweden 12 % 15 % 16 % 14 % Germany 12 % * * * * * Number of customers that accounted for over 10% of revenue: 2 1 5 2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s</t>
        </is>
      </c>
      <c r="B4" s="4" t="inlineStr">
        <is>
          <t xml:space="preserve">Total revenue based on the disaggregation criteria described above is as follows (dollar in thousands, percentage may not foot due to rounding difference): Three Months Ended June, 30, 2022 June, 30, 2021 Revenue % of Revenue Revenue % of Revenue Revenue by geography: North America (1) $ 4,292 37 % $ 5,271 38 % Asia Pacific (2) 3,645 32 % 5,255 39 % Europe, Middle East and Africa 3,570 31 % 3,070 23 % Total $ 11,507 100 % $ 13,596 100 % Revenue by products and services: Products (1) $ 9,652 84 % $ 11,970 88 % License and services (2) 1,855 16 % 1,626 12 % Total $ 11,507 100 % $ 13,596 100 % Revenue by timing of recognition: Goods transferred at a point in time (1) $ 10,075 88 % $ 12,272 90 % Goods and services transferred over time (2) 1,432 12 % 1,324 10 % Total $ 11,507 100 % $ 13,596 100 % Six Months Ended June, 30, 2022 June, 30, 2021 Revenue % of Revenue Revenue % of Revenue Revenue by geography: North America (1) $ 2,988 17 % $ 10,315 33 % Asia Pacific (2) 8,551 48 % 14,761 47 % Europe, Middle East and Africa 6,148 35 % 6,246 20 % Total $ 17,687 100 % $ 31,322 100 % Revenue by products and services: Products (1) $ 14,014 79 % $ 22,563 72 % License and services (2) 3,673 21 % 8,759 28 % Total $ 17,687 100 % $ 31,322 100 % Revenue by timing of recognition: Goods transferred at a point in time (1) $ 14,833 84 % $ 28,942 92 % Goods and services transferred over time (2) 2,854 16 % 2,380 8 % Total $ 17,687 100 % $ 31,322 100 % (1) Includes a non-cash stock-based reduction of revenue of $0.9 million and $6.2 million, respectively, for the three and six months ended June 30 2022 associated with the Amazon Warrant agreement entered into in February 2022. See Note 9 for more information. (2) Includes license revenue of $0.9 million and $1.9 million, respectively, related to patent cross-license agreements for the three and six months ended June 30, 2022, and $0.9 million and $7.3 million, respectively, for the three and six months ended June 30, 2021. In June 2020,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4, and thereafter, will make product sales royalty payments through February 2030. In </t>
        </is>
      </c>
    </row>
    <row r="5">
      <c r="A5" s="4" t="inlineStr">
        <is>
          <t>Contract Assets and Contract Liabilities</t>
        </is>
      </c>
      <c r="B5" s="4" t="inlineStr">
        <is>
          <t xml:space="preserve">Contract assets and contract liabilities consisted of the following as of June 30, 2022 and December 31, 2021 (in thousands): June 30, December 31, 2022 2021 Contract assets, current Unbilled accounts receivable $ 3,830 $ 3,313 Contract assets, long-term Unbilled accounts receivable 9,182 12,962 Total contract assets $ 13,012 $ 16,275 Contract liabilities, current Deferred revenue, current $ 5,278 $ 6,209 Customer advance payment 69 139 Total 5,347 6,348 Contract liabilities, long-term Deferred revenue, long-term 10,740 12,740 Total contract liabilities $ 16,087 $ 19,088 The following table shows the significant changes in contract assets and contract liabilities balances (in thousands): Six Months Ended June 30, 2022 2021 Contract assets: Beginning balance $ 16,275 $ 11,253 Transferred to receivables from contract assets recognized at the beginning of the period (3,313) (2,813) Increase due to unbilled and recognized as revenue in excess of billings during the period, net of amounts transferred to receivables 50 5,251 Ending balance $ 13,012 $ 13,691 Contract liabilities: Beginning balance $ 19,088 $ 22,055 Revenue recognized that was included in the contract liabilities beginning balance (4,120) (5,972) Increase due to cash received and not recognized as revenue and billings in excess of revenue recognized during the period 1,119 6,236 Ending balance $ 16,087 $ 22,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 summarize the Company’s assets measured at fair value on a recurring basis, by level, within the fair value hierarchy (in thousands): June 30, 2022 Level 1 Level 2 Level 3 Total Cash equivalents: Money market fund $ 60,008 $ — $ — $ 60,008 Total cash equivalents 60,008 — — 60,008 Short-term investments: Money market fund 7 — — 7 Commercial paper — 74,300 — 74,300 Corporate debt securities — 77,878 — 77,878 Total short-term investments 7 152,178 — 152,185 Total assets measured at fair value $ 60,015 $ 152,178 $ — $ 212,193 December 31, 2021 Level 1 Level 2 Level 3 Total Cash equivalents: Money market fund $ 391 $ — $ — $ 391 Total cash equivalents 391 — — 391 Short-term investments: Money market fund 7 — — 7 Commercial paper — 130,983 — 130,983 Corporate debt securities — 139,367 — 139,367 Total short-term investments 7 270,350 — 270,357 Total assets measured at fair value $ 398 $ 270,350 $ — $ 270,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s, net consist of the following (in thousands): June 30, December 31, 2022 2021 Accounts receivable $ 10,292 $ 12,088 Allowance for doubtful accounts (3,207) (3,207) Accounts receivable, net $ 7,085 $ 8,881 </t>
        </is>
      </c>
    </row>
    <row r="5">
      <c r="A5" s="4" t="inlineStr">
        <is>
          <t>Inventories, Net of Reserve</t>
        </is>
      </c>
      <c r="B5" s="4" t="inlineStr">
        <is>
          <t xml:space="preserve">Inventories, net of reserve, consist of the following (in thousands): June 30, December 31, 2022 2021 Raw materials $ 7,112 $ 6,585 Work-in-process 3,590 1,883 Finished goods 2,765 831 Total inventories $ 13,467 $ 9,299 </t>
        </is>
      </c>
    </row>
    <row r="6">
      <c r="A6" s="4" t="inlineStr">
        <is>
          <t>Prepaid and Other Current Assets</t>
        </is>
      </c>
      <c r="B6" s="4" t="inlineStr">
        <is>
          <t xml:space="preserve">Prepaid and other current assets consist of the following (in thousands): June 30, December 31, 2022 2021 Prepaid expenses and deposits $ 3,082 $ 7,883 Due from contract manufacturers and vendors 1,523 1,302 Prepaid taxes 289 1,223 Contract assets 3,830 3,313 Other 821 1,101 Total prepaid and other current assets $ 9,545 $ 14,822 </t>
        </is>
      </c>
    </row>
    <row r="7">
      <c r="A7" s="4" t="inlineStr">
        <is>
          <t>Property, Plant and Equipment, Net</t>
        </is>
      </c>
      <c r="B7" s="4" t="inlineStr">
        <is>
          <t xml:space="preserve">Property, plant and equipment, at cost, consist of the following (in thousands): June 30, December 31, 2022 2021 Machinery and equipment $ 38,791 $ 36,264 Leasehold improvements 6,990 6,752 Furniture and fixtures 1,498 1,497 Vehicles 359 359 Software 1,951 1,337 Assets under construction 1,480 1,900 51,069 48,109 Less: accumulated depreciation and amortization (37,466) (33,399) Property, plant and equipment, net $ 13,603 $ 14,710 Three Months Ended June 30, Six Months Ended June 30, 2022 2021 2022 2021 Depreciation and amortization on property, plant and equipment $ 2,068 $ 1,964 $ 4,086 $ 3,921 </t>
        </is>
      </c>
    </row>
    <row r="8">
      <c r="A8" s="4" t="inlineStr">
        <is>
          <t>Intangible Assets, Net</t>
        </is>
      </c>
      <c r="B8" s="4" t="inlineStr">
        <is>
          <t xml:space="preserve">Intangible assets, net, consist of the following (in thousands): Gross Carrying Amount Accumulated Amortization Net Book Value As of June 30, 2022: Developed technology $ 1,696 $ 1,248 $ 448 As of December 31, 2021: Developed technology $ 1,696 $ 972 $ 724 </t>
        </is>
      </c>
    </row>
    <row r="9">
      <c r="A9" s="4" t="inlineStr">
        <is>
          <t>Amortization of Intangible Assets</t>
        </is>
      </c>
      <c r="B9" s="4" t="inlineStr">
        <is>
          <t xml:space="preserve">Amortization of intangible assets is as follows (in thousands): Three Months Ended June 30, Six Months Ended June 30, 2022 2021 2022 2021 Amortization of intangible assets $ 122 $ 97 $ 276 $ 193 </t>
        </is>
      </c>
    </row>
    <row r="10">
      <c r="A10" s="4" t="inlineStr">
        <is>
          <t>Other Assets, Non-Current</t>
        </is>
      </c>
      <c r="B10" s="4" t="inlineStr">
        <is>
          <t xml:space="preserve">Other assets, non-current, consist of the following (in thousands): June 30, December 31, 2022 2021 Notes receivable 750 750 Deposits and other 807 772 Total other assets $ 1,557 $ 1,522 </t>
        </is>
      </c>
    </row>
    <row r="11">
      <c r="A11" s="4" t="inlineStr">
        <is>
          <t>Accrued Expenses and Other Current Liabilities</t>
        </is>
      </c>
      <c r="B11" s="4" t="inlineStr">
        <is>
          <t xml:space="preserve">Accrued expenses and other current liabilities consisted of the following (in thousands): June 30, December 31, 2022 2021 Accrued payroll expenses $ 9,790 $ 13,550 Accrued manufacturing costs 2,918 3,925 Accrued transaction costs 5,000 5,000 Accrued professional and consulting fees 5,353 3,411 Accrued warranty costs 1,886 1,934 Accrued taxes 913 1,017 Legal proceedings accrual 866 825 Other 1,407 3,366 Total accrued expense and other current liabilities $ 28,133 $ 33,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Other Information Related to Leases</t>
        </is>
      </c>
      <c r="B4" s="4" t="inlineStr">
        <is>
          <t>Other information related to leases were as follows: June 30, 2022 December 31, 2021 Weighted average remaining lease term (years) 5.31 5.91 Weighted average discount rate 6.53 % 6.37 %</t>
        </is>
      </c>
    </row>
    <row r="5">
      <c r="A5" s="4" t="inlineStr">
        <is>
          <t>Maturities of Operating Lease Liabilities</t>
        </is>
      </c>
      <c r="B5" s="4" t="inlineStr">
        <is>
          <t xml:space="preserve">As of June 30, 2022, maturities of lease liabilities were as follows: Years Ending December 31, Operating Leases 2022 (remaining six months) $ 1,944 2023 3,793 2024 3,869 2025 3,701 2026 3,670 Thereafter 3,779 Total lease payments $ 20,756 Less amount representing interest (3,214) Present value of lease liabilities $ 17,542 </t>
        </is>
      </c>
    </row>
    <row r="6">
      <c r="A6" s="4" t="inlineStr">
        <is>
          <t>Maturities of Finance Lease Liabilities</t>
        </is>
      </c>
      <c r="B6" s="4" t="inlineStr">
        <is>
          <t xml:space="preserve">As of June 30, 2022, maturities of lease liabilities were as follows: Years Ending December 31, Operating Leases 2022 (remaining six months) $ 1,944 2023 3,793 2024 3,869 2025 3,701 2026 3,670 Thereafter 3,779 Total lease payments $ 20,756 Less amount representing interest (3,214) Present value of lease liabilities $ 17,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11507</v>
      </c>
      <c r="C3" s="6" t="n">
        <v>13596</v>
      </c>
      <c r="D3" s="6" t="n">
        <v>17687</v>
      </c>
      <c r="E3" s="6" t="n">
        <v>31322</v>
      </c>
    </row>
    <row r="4">
      <c r="A4" s="4" t="inlineStr">
        <is>
          <t>Cost of revenue</t>
        </is>
      </c>
      <c r="B4" s="5" t="n">
        <v>18604</v>
      </c>
      <c r="C4" s="5" t="n">
        <v>19380</v>
      </c>
      <c r="D4" s="5" t="n">
        <v>34067</v>
      </c>
      <c r="E4" s="5" t="n">
        <v>35188</v>
      </c>
    </row>
    <row r="5">
      <c r="A5" s="4" t="inlineStr">
        <is>
          <t>Gross loss</t>
        </is>
      </c>
      <c r="B5" s="5" t="n">
        <v>-7097</v>
      </c>
      <c r="C5" s="5" t="n">
        <v>-5784</v>
      </c>
      <c r="D5" s="5" t="n">
        <v>-16380</v>
      </c>
      <c r="E5" s="5" t="n">
        <v>-386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8757</v>
      </c>
      <c r="C7" s="5" t="n">
        <v>17009</v>
      </c>
      <c r="D7" s="5" t="n">
        <v>40054</v>
      </c>
      <c r="E7" s="5" t="n">
        <v>35387</v>
      </c>
    </row>
    <row r="8">
      <c r="A8" s="4" t="inlineStr">
        <is>
          <t>Sales and marketing</t>
        </is>
      </c>
      <c r="B8" s="5" t="n">
        <v>5340</v>
      </c>
      <c r="C8" s="5" t="n">
        <v>47176</v>
      </c>
      <c r="D8" s="5" t="n">
        <v>11345</v>
      </c>
      <c r="E8" s="5" t="n">
        <v>54251</v>
      </c>
    </row>
    <row r="9">
      <c r="A9" s="4" t="inlineStr">
        <is>
          <t>General and administrative</t>
        </is>
      </c>
      <c r="B9" s="5" t="n">
        <v>13430</v>
      </c>
      <c r="C9" s="5" t="n">
        <v>19133</v>
      </c>
      <c r="D9" s="5" t="n">
        <v>25747</v>
      </c>
      <c r="E9" s="5" t="n">
        <v>36169</v>
      </c>
    </row>
    <row r="10">
      <c r="A10" s="4" t="inlineStr">
        <is>
          <t>Total operating expenses</t>
        </is>
      </c>
      <c r="B10" s="5" t="n">
        <v>37527</v>
      </c>
      <c r="C10" s="5" t="n">
        <v>83318</v>
      </c>
      <c r="D10" s="5" t="n">
        <v>77146</v>
      </c>
      <c r="E10" s="5" t="n">
        <v>125807</v>
      </c>
    </row>
    <row r="11">
      <c r="A11" s="4" t="inlineStr">
        <is>
          <t>Operating loss</t>
        </is>
      </c>
      <c r="B11" s="5" t="n">
        <v>-44624</v>
      </c>
      <c r="C11" s="5" t="n">
        <v>-89102</v>
      </c>
      <c r="D11" s="5" t="n">
        <v>-93526</v>
      </c>
      <c r="E11" s="5" t="n">
        <v>-129673</v>
      </c>
    </row>
    <row r="12">
      <c r="A12" s="4" t="inlineStr">
        <is>
          <t>Interest income</t>
        </is>
      </c>
      <c r="B12" s="5" t="n">
        <v>294</v>
      </c>
      <c r="C12" s="5" t="n">
        <v>109</v>
      </c>
      <c r="D12" s="5" t="n">
        <v>521</v>
      </c>
      <c r="E12" s="5" t="n">
        <v>212</v>
      </c>
    </row>
    <row r="13">
      <c r="A13" s="4" t="inlineStr">
        <is>
          <t>Interest expense</t>
        </is>
      </c>
      <c r="B13" s="5" t="n">
        <v>0</v>
      </c>
      <c r="C13" s="5" t="n">
        <v>-41</v>
      </c>
      <c r="D13" s="5" t="n">
        <v>-3</v>
      </c>
      <c r="E13" s="5" t="n">
        <v>-77</v>
      </c>
    </row>
    <row r="14">
      <c r="A14" s="4" t="inlineStr">
        <is>
          <t>Other income (expense), net</t>
        </is>
      </c>
      <c r="B14" s="5" t="n">
        <v>-110</v>
      </c>
      <c r="C14" s="5" t="n">
        <v>10136</v>
      </c>
      <c r="D14" s="5" t="n">
        <v>-106</v>
      </c>
      <c r="E14" s="5" t="n">
        <v>10119</v>
      </c>
    </row>
    <row r="15">
      <c r="A15" s="4" t="inlineStr">
        <is>
          <t>Loss before income taxes</t>
        </is>
      </c>
      <c r="B15" s="5" t="n">
        <v>-44440</v>
      </c>
      <c r="C15" s="5" t="n">
        <v>-78898</v>
      </c>
      <c r="D15" s="5" t="n">
        <v>-93114</v>
      </c>
      <c r="E15" s="5" t="n">
        <v>-119419</v>
      </c>
    </row>
    <row r="16">
      <c r="A16" s="4" t="inlineStr">
        <is>
          <t>Provision for (benefit from) income taxes</t>
        </is>
      </c>
      <c r="B16" s="5" t="n">
        <v>-141</v>
      </c>
      <c r="C16" s="5" t="n">
        <v>339</v>
      </c>
      <c r="D16" s="5" t="n">
        <v>306</v>
      </c>
      <c r="E16" s="5" t="n">
        <v>635</v>
      </c>
    </row>
    <row r="17">
      <c r="A17" s="4" t="inlineStr">
        <is>
          <t>Net loss</t>
        </is>
      </c>
      <c r="B17" s="6" t="n">
        <v>-44299</v>
      </c>
      <c r="C17" s="6" t="n">
        <v>-79237</v>
      </c>
      <c r="D17" s="6" t="n">
        <v>-93420</v>
      </c>
      <c r="E17" s="6" t="n">
        <v>-120054</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22</v>
      </c>
      <c r="C19" s="7" t="n">
        <v>-0.41</v>
      </c>
      <c r="D19" s="7" t="n">
        <v>-0.47</v>
      </c>
      <c r="E19" s="7" t="n">
        <v>-0.63</v>
      </c>
    </row>
    <row r="20">
      <c r="A20" s="4" t="inlineStr">
        <is>
          <t>Diluted (in USD per share)</t>
        </is>
      </c>
      <c r="B20" s="7" t="n">
        <v>-0.22</v>
      </c>
      <c r="C20" s="7" t="n">
        <v>-0.41</v>
      </c>
      <c r="D20" s="7" t="n">
        <v>-0.47</v>
      </c>
      <c r="E20" s="7" t="n">
        <v>-0.63</v>
      </c>
    </row>
    <row r="21">
      <c r="A21" s="3" t="inlineStr">
        <is>
          <t>Weighted-average shares used in computing net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98947058</v>
      </c>
      <c r="C22" s="5" t="n">
        <v>193002807</v>
      </c>
      <c r="D22" s="5" t="n">
        <v>198414502</v>
      </c>
      <c r="E22" s="5" t="n">
        <v>191123251</v>
      </c>
    </row>
    <row r="23">
      <c r="A23" s="4" t="inlineStr">
        <is>
          <t>Diluted (in shares)</t>
        </is>
      </c>
      <c r="B23" s="5" t="n">
        <v>198947058</v>
      </c>
      <c r="C23" s="5" t="n">
        <v>193002807</v>
      </c>
      <c r="D23" s="5" t="n">
        <v>198414502</v>
      </c>
      <c r="E23" s="5" t="n">
        <v>191123251</v>
      </c>
    </row>
    <row r="24">
      <c r="A24" s="4" t="inlineStr">
        <is>
          <t>Product</t>
        </is>
      </c>
      <c r="B24" s="4" t="inlineStr">
        <is>
          <t xml:space="preserve"> </t>
        </is>
      </c>
      <c r="C24" s="4" t="inlineStr">
        <is>
          <t xml:space="preserve"> </t>
        </is>
      </c>
      <c r="D24" s="4" t="inlineStr">
        <is>
          <t xml:space="preserve"> </t>
        </is>
      </c>
      <c r="E24" s="4" t="inlineStr">
        <is>
          <t xml:space="preserve"> </t>
        </is>
      </c>
    </row>
    <row r="25">
      <c r="A25" s="4" t="inlineStr">
        <is>
          <t>Revenue</t>
        </is>
      </c>
      <c r="B25" s="6" t="n">
        <v>9652</v>
      </c>
      <c r="C25" s="6" t="n">
        <v>11970</v>
      </c>
      <c r="D25" s="6" t="n">
        <v>14014</v>
      </c>
      <c r="E25" s="6" t="n">
        <v>22563</v>
      </c>
    </row>
    <row r="26">
      <c r="A26" s="4" t="inlineStr">
        <is>
          <t>Cost of revenue</t>
        </is>
      </c>
      <c r="B26" s="5" t="n">
        <v>18347</v>
      </c>
      <c r="C26" s="5" t="n">
        <v>19210</v>
      </c>
      <c r="D26" s="5" t="n">
        <v>33543</v>
      </c>
      <c r="E26" s="5" t="n">
        <v>34839</v>
      </c>
    </row>
    <row r="27">
      <c r="A27" s="4" t="inlineStr">
        <is>
          <t>License and services</t>
        </is>
      </c>
      <c r="B27" s="4" t="inlineStr">
        <is>
          <t xml:space="preserve"> </t>
        </is>
      </c>
      <c r="C27" s="4" t="inlineStr">
        <is>
          <t xml:space="preserve"> </t>
        </is>
      </c>
      <c r="D27" s="4" t="inlineStr">
        <is>
          <t xml:space="preserve"> </t>
        </is>
      </c>
      <c r="E27" s="4" t="inlineStr">
        <is>
          <t xml:space="preserve"> </t>
        </is>
      </c>
    </row>
    <row r="28">
      <c r="A28" s="4" t="inlineStr">
        <is>
          <t>Revenue</t>
        </is>
      </c>
      <c r="B28" s="5" t="n">
        <v>1855</v>
      </c>
      <c r="C28" s="5" t="n">
        <v>1626</v>
      </c>
      <c r="D28" s="5" t="n">
        <v>3673</v>
      </c>
      <c r="E28" s="5" t="n">
        <v>8759</v>
      </c>
    </row>
    <row r="29">
      <c r="A29" s="4" t="inlineStr">
        <is>
          <t>Cost of revenue</t>
        </is>
      </c>
      <c r="B29" s="6" t="n">
        <v>257</v>
      </c>
      <c r="C29" s="6" t="n">
        <v>170</v>
      </c>
      <c r="D29" s="6" t="n">
        <v>524</v>
      </c>
      <c r="E29" s="6" t="n">
        <v>3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Composition of Accumulated Other Comprehensive Loss</t>
        </is>
      </c>
      <c r="B4" s="4" t="inlineStr">
        <is>
          <t>Accumulated other comprehensive loss was comprised of the following (in thousands): June 30, December 31, 2022 2021 Foreign currency translation loss $ (276) $ (184) Unrealized loss on investments (927) (228) Total accumulated other comprehensive loss $ (1,203) $ (4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Common Stock Outstanding</t>
        </is>
      </c>
      <c r="B4" s="4" t="inlineStr">
        <is>
          <t>The following summarizes the Company’s common stock outstanding as of June 30, 2022 and December 31, 2021: June 30, December 31, 2022 2021 Converted pre-combination Velodyne common stock outstanding 9,575,438 82,024,874 Converted pre-combination Velodyne preferred stock outstanding 24,772,759 24,772,759 Graf Founder shares 142,800 157,800 Other stockholders 181,671,713 90,391,242 Total common stock issued and outstanding 216,162,710 197,346,675</t>
        </is>
      </c>
    </row>
    <row r="5">
      <c r="A5" s="4" t="inlineStr">
        <is>
          <t>Summary of Common Stock Issuances Related to the Warrant Exercises</t>
        </is>
      </c>
      <c r="B5" s="4" t="inlineStr">
        <is>
          <t>The following summarizes the Company’s outstanding warrants and common stock issuance related to the warrant exercises: June 30, December 31, 2022 2021 Warrants outstanding upon Closing 24,876,512 24,876,512 Warrants exercised to date 18,902,642 18,902,642 Warrants outstanding 5,973,870 5,973,870 Aggregated common shares issuable upon exercise of warrants 18,657,384 18,657,384 Common shares issued upon exercise of warrants 14,176,959 14,176,959 Remaining common shares issuable upon exercise of warrants 4,480,425 4,480,425</t>
        </is>
      </c>
    </row>
    <row r="6">
      <c r="A6" s="4" t="inlineStr">
        <is>
          <t>Summary of Information Related to the Amazon Warrant</t>
        </is>
      </c>
      <c r="B6" s="4" t="inlineStr">
        <is>
          <t>The fair value of the Amazon Warrant shares was measured on the grant date using the Black-Scholes option pricing model with assumptions as follows: Six Months Ended June 30, 2022 Expected term, in years 6.00 Expected volatility 50.00% Risk-free interest rate 1.84% Expected dividend yield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SU and RSA Activity under Equity Plans</t>
        </is>
      </c>
      <c r="B4" s="4" t="inlineStr">
        <is>
          <t>A summary of the Company’s stock award activities during 2022 is as follows (in thousands except share and per share amount): Shares Weighted Average Grant Date Fair Value per Share Fair Value of RSU/RSA Released RSA: RSAs outstanding as of December 31, 2021 211,298 $6.63 Granted 1,392,254 $2.21 Released (61,708) $2.20 $103 Canceled (140,254) $2.20 RSAs outstanding as of June 30, 2022 1,401,590 $2.88 RSU: RSUs outstanding as of December 31, 2021 5,126,896 $10.51 Granted 8,020,089 $2.05 Released (1,114,087) $9.66 $2,810 Forfeited (1,773,344) $8.32 RSUs outstanding as of June 30, 2022 10,259,554 $4.37 PRSU: PRSUs outstanding as of December 31, 2021 330,505 $6.72 Released (330,505) $6.72 $1,292 PRSUs outstanding as of June 30, 2022 — PRSA: PRSAs outstanding as of December 31, 2021 — Granted 9,781,722 $2.12 Canceled (698,150) $2.20 PRSAs outstanding as of June 30, 2022 9,083,572 $2.12</t>
        </is>
      </c>
    </row>
    <row r="5">
      <c r="A5" s="4" t="inlineStr">
        <is>
          <t>Stock-Based Compensation Expense</t>
        </is>
      </c>
      <c r="B5" s="4" t="inlineStr">
        <is>
          <t xml:space="preserve">The following table presents stock-based compensation expense included in the Company’s consolidated statements of operations (in thousands): Three Months Ended June 30, Six Months Ended June 30, 2022 2021 2022 2021 Cost of revenue $ 759 $ 431 $ 1,280 $ 967 Research and development 2,831 2,754 5,187 7,664 Sales and marketing 988 41,616 1,859 43,602 General and administrative 1,733 8,404 2,920 12,502 Total stock-based compensation expense $ 6,311 $ 53,205 $ 11,246 $ 64,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mon Stock Equivalents Excluded From the Computation of Diluted Net Income (Loss) Per Share</t>
        </is>
      </c>
      <c r="B4" s="4" t="inlineStr">
        <is>
          <t xml:space="preserve">The following common stock equivalents have also been excluded from the computation of diluted net loss per share for the periods presented because including them would have been antidilutive (in thousands): Three and Six Months Ended June 30, 2022 2021 Stock options 10 597 RSAs and PRSAs 10,485 — RSUs (non-vested) 10,010 6,060 Public warrant shares 4,480 4,483 Amazon warrant shares 39,644 — Total 64,629 11,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Loss Before Income Taxes and Provision For (Benefit From) Income Taxes</t>
        </is>
      </c>
      <c r="B4" s="4" t="inlineStr">
        <is>
          <t>The following table summarizes the Company's loss before income taxes and provision for income taxes (in thousands): Three Months Ended June 30, Six Months Ended June 30, 2022 2021 2022 2021 Loss before income taxes $ (44,440) $ (78,898) $ (93,114) $ (119,419) Provision for (benefit from) income taxes (141) 339 306 635 Effective tax rate 0.3 % (0.4) % (0.3) % (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hanges in the Accrued Warranty Liability</t>
        </is>
      </c>
      <c r="B4" s="4" t="inlineStr">
        <is>
          <t xml:space="preserve">The following table summarizes the activity related to product warranty liabilities and their balances as included in accrued expenses and other current liabilities (in thousands): Six Months Ended June 30, 2022 2021 Balance as of the beginning of the period $ 1,934 $ 2,204 Warranty provision 1,893 898 Consumption (541) (649) Changes in provision estimates (1,400) (1,300) Balance as of the end of the period $ 1,886 $ 1,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Geographic and Customer Concentration Information (Tables)</t>
        </is>
      </c>
      <c r="B1" s="2" t="inlineStr">
        <is>
          <t>6 Months Ended</t>
        </is>
      </c>
    </row>
    <row r="2">
      <c r="B2" s="2" t="inlineStr">
        <is>
          <t>Jun. 30, 2022</t>
        </is>
      </c>
    </row>
    <row r="3">
      <c r="A3" s="3" t="inlineStr">
        <is>
          <t>Segment Reporting [Abstract]</t>
        </is>
      </c>
      <c r="B3" s="4" t="inlineStr">
        <is>
          <t xml:space="preserve"> </t>
        </is>
      </c>
    </row>
    <row r="4">
      <c r="A4" s="4" t="inlineStr">
        <is>
          <t>Revenue by Countries and Customers Accounted For More Than 10%</t>
        </is>
      </c>
      <c r="B4" s="4" t="inlineStr">
        <is>
          <t>The Company’s concentration of risk related to accounts receivable and accounts payable was as follows: June 30, December 31, 2022 2021 Customers accounted for 10% or more of accounts receivable: Customer A 22 % * Customer B 11 % * Customer C 11 % 16 % Customer D * 14 % Customer E * 11 % Vendors accounted for 10% or more of accounts payable: Vendor A 45 % 28 % Vendor B 11 % * * Less than 10%. Three Months Ended June 30, Six Months Ended June 30, 2022 2021 2022 2021 Countries over 10% of revenue: U.S. 33 % 37 % 14 % 31 % China 15 % 24 % 21 % 36 % Sweden 12 % 15 % 16 % 14 % Germany 12 % * * * * * Number of customers that accounted for over 10% of revenue: 2 1 5 2 * Less than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Revenue and Accounts Receivable for Related Parties</t>
        </is>
      </c>
      <c r="B4" s="4" t="inlineStr">
        <is>
          <t xml:space="preserve">Revenue and accounts receivable for a stockholder who owned over 5% of the Company’s common stock as of June 30, 2022 and December 31, 2021 were as follows (in thousands): Three Months Ended June 30, Six Months Ended June 30, 2022 2021 2022 2021 Revenue: Stockholder A $ — $ 44 $ 295 $ 83 June 30, December 31, 2022 2021 Accounts receivable: Stockholder A $ 531 $ 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Summary of Significant Accounting Policies - Narrative (Details) $ in Millions</t>
        </is>
      </c>
      <c r="B1" s="2" t="inlineStr">
        <is>
          <t>6 Months Ended</t>
        </is>
      </c>
    </row>
    <row r="2">
      <c r="B2" s="2" t="inlineStr">
        <is>
          <t>Jun. 30, 2022 USD ($) segment</t>
        </is>
      </c>
    </row>
    <row r="3">
      <c r="A3" s="3" t="inlineStr">
        <is>
          <t>New Accounting Pronouncements or Change in Accounting Principle [Line Items]</t>
        </is>
      </c>
      <c r="B3" s="4" t="inlineStr">
        <is>
          <t xml:space="preserve"> </t>
        </is>
      </c>
    </row>
    <row r="4">
      <c r="A4" s="4" t="inlineStr">
        <is>
          <t>Number of operating segments | segment</t>
        </is>
      </c>
      <c r="B4" s="5" t="n">
        <v>1</v>
      </c>
    </row>
    <row r="5">
      <c r="A5" s="4" t="inlineStr">
        <is>
          <t>Cash and cash equivalents</t>
        </is>
      </c>
      <c r="B5" s="8" t="n">
        <v>229.2</v>
      </c>
    </row>
    <row r="6">
      <c r="A6" s="4" t="inlineStr">
        <is>
          <t>Revolving Credit Facility | 2020 Revolving Line | Line of Credit</t>
        </is>
      </c>
      <c r="B6" s="4" t="inlineStr">
        <is>
          <t xml:space="preserve"> </t>
        </is>
      </c>
    </row>
    <row r="7">
      <c r="A7" s="3" t="inlineStr">
        <is>
          <t>New Accounting Pronouncements or Change in Accounting Principle [Line Items]</t>
        </is>
      </c>
      <c r="B7" s="4" t="inlineStr">
        <is>
          <t xml:space="preserve"> </t>
        </is>
      </c>
    </row>
    <row r="8">
      <c r="A8" s="4" t="inlineStr">
        <is>
          <t>Available borrowing capacity</t>
        </is>
      </c>
      <c r="B8" s="8" t="n">
        <v>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Schedules of Concentration of Risk Related to Accounts Receivable and Accounts Payable (Details)</t>
        </is>
      </c>
      <c r="B1" s="2" t="inlineStr">
        <is>
          <t>6 Months Ended</t>
        </is>
      </c>
      <c r="C1" s="2" t="inlineStr">
        <is>
          <t>12 Months Ended</t>
        </is>
      </c>
    </row>
    <row r="2">
      <c r="B2" s="2" t="inlineStr">
        <is>
          <t>Jun. 30, 2022</t>
        </is>
      </c>
      <c r="C2" s="2" t="inlineStr">
        <is>
          <t>Dec. 31, 2021</t>
        </is>
      </c>
    </row>
    <row r="3">
      <c r="A3" s="4" t="inlineStr">
        <is>
          <t>Accounts Receivable | Customer Concentration Risk | Customer A</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Concentration percentage</t>
        </is>
      </c>
      <c r="B5" s="9" t="n">
        <v>0.22</v>
      </c>
      <c r="C5" s="4" t="inlineStr">
        <is>
          <t xml:space="preserve"> </t>
        </is>
      </c>
    </row>
    <row r="6">
      <c r="A6" s="4" t="inlineStr">
        <is>
          <t>Accounts Receivable | Customer Concentration Risk | Customer B</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Concentration percentage</t>
        </is>
      </c>
      <c r="B8" s="9" t="n">
        <v>0.11</v>
      </c>
      <c r="C8" s="4" t="inlineStr">
        <is>
          <t xml:space="preserve"> </t>
        </is>
      </c>
    </row>
    <row r="9">
      <c r="A9" s="4" t="inlineStr">
        <is>
          <t>Accounts Receivable | Customer Concentration Risk | Customer C</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Concentration percentage</t>
        </is>
      </c>
      <c r="B11" s="9" t="n">
        <v>0.11</v>
      </c>
      <c r="C11" s="9" t="n">
        <v>0.16</v>
      </c>
    </row>
    <row r="12">
      <c r="A12" s="4" t="inlineStr">
        <is>
          <t>Accounts Receivable | Customer Concentration Risk | Customer D</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Concentration percentage</t>
        </is>
      </c>
      <c r="B14" s="4" t="inlineStr">
        <is>
          <t xml:space="preserve"> </t>
        </is>
      </c>
      <c r="C14" s="9" t="n">
        <v>0.14</v>
      </c>
    </row>
    <row r="15">
      <c r="A15" s="4" t="inlineStr">
        <is>
          <t>Accounts Receivable | Customer Concentration Risk | Customer E</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Concentration percentage</t>
        </is>
      </c>
      <c r="B17" s="4" t="inlineStr">
        <is>
          <t xml:space="preserve"> </t>
        </is>
      </c>
      <c r="C17" s="9" t="n">
        <v>0.11</v>
      </c>
    </row>
    <row r="18">
      <c r="A18" s="4" t="inlineStr">
        <is>
          <t>Accounts Payable | Supplier Concentration Risk | Vendor A</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Concentration percentage</t>
        </is>
      </c>
      <c r="B20" s="9" t="n">
        <v>0.45</v>
      </c>
      <c r="C20" s="9" t="n">
        <v>0.28</v>
      </c>
    </row>
    <row r="21">
      <c r="A21" s="4" t="inlineStr">
        <is>
          <t>Accounts Payable | Supplier Concentration Risk | Vendor B</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Concentration percentage</t>
        </is>
      </c>
      <c r="B23" s="9" t="n">
        <v>0.11</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4299</v>
      </c>
      <c r="C4" s="6" t="n">
        <v>-79237</v>
      </c>
      <c r="D4" s="6" t="n">
        <v>-93420</v>
      </c>
      <c r="E4" s="6" t="n">
        <v>-12005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s in unrealized loss on available for sale securities</t>
        </is>
      </c>
      <c r="B6" s="5" t="n">
        <v>13</v>
      </c>
      <c r="C6" s="5" t="n">
        <v>22</v>
      </c>
      <c r="D6" s="5" t="n">
        <v>-699</v>
      </c>
      <c r="E6" s="5" t="n">
        <v>11</v>
      </c>
    </row>
    <row r="7">
      <c r="A7" s="4" t="inlineStr">
        <is>
          <t>Foreign currency translation adjustments</t>
        </is>
      </c>
      <c r="B7" s="5" t="n">
        <v>-75</v>
      </c>
      <c r="C7" s="5" t="n">
        <v>14</v>
      </c>
      <c r="D7" s="5" t="n">
        <v>-92</v>
      </c>
      <c r="E7" s="5" t="n">
        <v>3</v>
      </c>
    </row>
    <row r="8">
      <c r="A8" s="4" t="inlineStr">
        <is>
          <t>Total other comprehensive loss, net of tax</t>
        </is>
      </c>
      <c r="B8" s="5" t="n">
        <v>-62</v>
      </c>
      <c r="C8" s="5" t="n">
        <v>36</v>
      </c>
      <c r="D8" s="5" t="n">
        <v>-791</v>
      </c>
      <c r="E8" s="5" t="n">
        <v>14</v>
      </c>
    </row>
    <row r="9">
      <c r="A9" s="4" t="inlineStr">
        <is>
          <t>Comprehensive loss</t>
        </is>
      </c>
      <c r="B9" s="6" t="n">
        <v>-44361</v>
      </c>
      <c r="C9" s="6" t="n">
        <v>-79201</v>
      </c>
      <c r="D9" s="6" t="n">
        <v>-94211</v>
      </c>
      <c r="E9" s="6" t="n">
        <v>-120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Business Combination and Related Transactions (Details) - USD ($)</t>
        </is>
      </c>
      <c r="B1" s="2" t="inlineStr">
        <is>
          <t>Sep. 29, 2020</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189000</v>
      </c>
      <c r="D3" s="6" t="n">
        <v>1189000</v>
      </c>
    </row>
    <row r="4">
      <c r="A4" s="4" t="inlineStr">
        <is>
          <t>Payments for repurchase of stock</t>
        </is>
      </c>
      <c r="B4" s="6" t="n">
        <v>1800000</v>
      </c>
      <c r="C4" s="4" t="inlineStr">
        <is>
          <t xml:space="preserve"> </t>
        </is>
      </c>
      <c r="D4" s="4" t="inlineStr">
        <is>
          <t xml:space="preserve"> </t>
        </is>
      </c>
    </row>
    <row r="5">
      <c r="A5" s="4" t="inlineStr">
        <is>
          <t>Repurchase of common stock (in shares)</t>
        </is>
      </c>
      <c r="B5" s="5" t="n">
        <v>175744</v>
      </c>
      <c r="C5" s="4" t="inlineStr">
        <is>
          <t xml:space="preserve"> </t>
        </is>
      </c>
      <c r="D5" s="4" t="inlineStr">
        <is>
          <t xml:space="preserve"> </t>
        </is>
      </c>
    </row>
    <row r="6">
      <c r="A6" s="4" t="inlineStr">
        <is>
          <t>Transaction cost</t>
        </is>
      </c>
      <c r="B6" s="6" t="n">
        <v>29100000</v>
      </c>
      <c r="C6" s="4" t="inlineStr">
        <is>
          <t xml:space="preserve"> </t>
        </is>
      </c>
      <c r="D6" s="4" t="inlineStr">
        <is>
          <t xml:space="preserve"> </t>
        </is>
      </c>
    </row>
    <row r="7">
      <c r="A7" s="4" t="inlineStr">
        <is>
          <t>Accrued transaction costs</t>
        </is>
      </c>
      <c r="B7" s="4" t="inlineStr">
        <is>
          <t xml:space="preserve"> </t>
        </is>
      </c>
      <c r="C7" s="6" t="n">
        <v>5000000</v>
      </c>
      <c r="D7" s="6" t="n">
        <v>5000000</v>
      </c>
    </row>
    <row r="8">
      <c r="A8" s="4" t="inlineStr">
        <is>
          <t>Graf | Pre-Combination Velodyn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t>
        </is>
      </c>
      <c r="B10" s="5" t="n">
        <v>0</v>
      </c>
      <c r="C10" s="4" t="inlineStr">
        <is>
          <t xml:space="preserve"> </t>
        </is>
      </c>
      <c r="D10" s="4" t="inlineStr">
        <is>
          <t xml:space="preserve"> </t>
        </is>
      </c>
    </row>
    <row r="11">
      <c r="A11" s="4" t="inlineStr">
        <is>
          <t>Other intangible assets</t>
        </is>
      </c>
      <c r="B11" s="5" t="n">
        <v>0</v>
      </c>
      <c r="C11" s="4" t="inlineStr">
        <is>
          <t xml:space="preserve"> </t>
        </is>
      </c>
      <c r="D11" s="4" t="inlineStr">
        <is>
          <t xml:space="preserve"> </t>
        </is>
      </c>
    </row>
    <row r="12">
      <c r="A12" s="4" t="inlineStr">
        <is>
          <t>Aggregate consideration transferred</t>
        </is>
      </c>
      <c r="B12" s="5" t="n">
        <v>1800000000</v>
      </c>
      <c r="C12" s="4" t="inlineStr">
        <is>
          <t xml:space="preserve"> </t>
        </is>
      </c>
      <c r="D12" s="4" t="inlineStr">
        <is>
          <t xml:space="preserve"> </t>
        </is>
      </c>
    </row>
    <row r="13">
      <c r="A13" s="4" t="inlineStr">
        <is>
          <t>Cash paid to acquire business</t>
        </is>
      </c>
      <c r="B13" s="6" t="n">
        <v>222100000</v>
      </c>
      <c r="C13" s="4" t="inlineStr">
        <is>
          <t xml:space="preserve"> </t>
        </is>
      </c>
      <c r="D13" s="4" t="inlineStr">
        <is>
          <t xml:space="preserve"> </t>
        </is>
      </c>
    </row>
    <row r="14">
      <c r="A14" s="4" t="inlineStr">
        <is>
          <t>Shares transferred in acquisition (in shares)</t>
        </is>
      </c>
      <c r="B14" s="5" t="n">
        <v>150277532</v>
      </c>
      <c r="C14" s="4" t="inlineStr">
        <is>
          <t xml:space="preserve"> </t>
        </is>
      </c>
      <c r="D14" s="4" t="inlineStr">
        <is>
          <t xml:space="preserve"> </t>
        </is>
      </c>
    </row>
    <row r="15">
      <c r="A15" s="4" t="inlineStr">
        <is>
          <t>Share price (in USD per share)</t>
        </is>
      </c>
      <c r="B15" s="7" t="n">
        <v>10.25</v>
      </c>
      <c r="C15" s="4" t="inlineStr">
        <is>
          <t xml:space="preserve"> </t>
        </is>
      </c>
      <c r="D15" s="4" t="inlineStr">
        <is>
          <t xml:space="preserve"> </t>
        </is>
      </c>
    </row>
    <row r="16">
      <c r="A16" s="4" t="inlineStr">
        <is>
          <t>Value of shares transferred in acquisition</t>
        </is>
      </c>
      <c r="B16" s="6" t="n">
        <v>1500000000</v>
      </c>
      <c r="C16" s="4" t="inlineStr">
        <is>
          <t xml:space="preserve"> </t>
        </is>
      </c>
      <c r="D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Disaggregation of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1507</v>
      </c>
      <c r="C4" s="6" t="n">
        <v>13596</v>
      </c>
      <c r="D4" s="6" t="n">
        <v>17687</v>
      </c>
      <c r="E4" s="6" t="n">
        <v>31322</v>
      </c>
      <c r="F4" s="4" t="inlineStr">
        <is>
          <t xml:space="preserve"> </t>
        </is>
      </c>
      <c r="G4" s="4" t="inlineStr">
        <is>
          <t xml:space="preserve"> </t>
        </is>
      </c>
    </row>
    <row r="5">
      <c r="A5" s="4" t="inlineStr">
        <is>
          <t>Reduction of revenue related to stock warrant issued to customer</t>
        </is>
      </c>
      <c r="B5" s="5" t="n">
        <v>900</v>
      </c>
      <c r="C5" s="4" t="inlineStr">
        <is>
          <t xml:space="preserve"> </t>
        </is>
      </c>
      <c r="D5" s="5" t="n">
        <v>6245</v>
      </c>
      <c r="E5" s="5" t="n">
        <v>0</v>
      </c>
      <c r="F5" s="4" t="inlineStr">
        <is>
          <t xml:space="preserve"> </t>
        </is>
      </c>
      <c r="G5" s="4" t="inlineStr">
        <is>
          <t xml:space="preserve"> </t>
        </is>
      </c>
    </row>
    <row r="6">
      <c r="A6" s="4" t="inlineStr">
        <is>
          <t>Contract liabilities, current</t>
        </is>
      </c>
      <c r="B6" s="5" t="n">
        <v>5347</v>
      </c>
      <c r="C6" s="4" t="inlineStr">
        <is>
          <t xml:space="preserve"> </t>
        </is>
      </c>
      <c r="D6" s="5" t="n">
        <v>5347</v>
      </c>
      <c r="E6" s="4" t="inlineStr">
        <is>
          <t xml:space="preserve"> </t>
        </is>
      </c>
      <c r="F6" s="6" t="n">
        <v>6348</v>
      </c>
      <c r="G6" s="4" t="inlineStr">
        <is>
          <t xml:space="preserve"> </t>
        </is>
      </c>
    </row>
    <row r="7">
      <c r="A7" s="4" t="inlineStr">
        <is>
          <t>Contract liabilities, non-current</t>
        </is>
      </c>
      <c r="B7" s="5" t="n">
        <v>10740</v>
      </c>
      <c r="C7" s="4" t="inlineStr">
        <is>
          <t xml:space="preserve"> </t>
        </is>
      </c>
      <c r="D7" s="5" t="n">
        <v>10740</v>
      </c>
      <c r="E7" s="4" t="inlineStr">
        <is>
          <t xml:space="preserve"> </t>
        </is>
      </c>
      <c r="F7" s="5" t="n">
        <v>12740</v>
      </c>
      <c r="G7" s="4" t="inlineStr">
        <is>
          <t xml:space="preserve"> </t>
        </is>
      </c>
    </row>
    <row r="8">
      <c r="A8" s="4" t="inlineStr">
        <is>
          <t>Contract asset</t>
        </is>
      </c>
      <c r="B8" s="5" t="n">
        <v>13012</v>
      </c>
      <c r="C8" s="5" t="n">
        <v>13691</v>
      </c>
      <c r="D8" s="5" t="n">
        <v>13012</v>
      </c>
      <c r="E8" s="5" t="n">
        <v>13691</v>
      </c>
      <c r="F8" s="5" t="n">
        <v>16275</v>
      </c>
      <c r="G8" s="6" t="n">
        <v>11253</v>
      </c>
    </row>
    <row r="9">
      <c r="A9" s="4" t="inlineStr">
        <is>
          <t>Geographic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5" t="n">
        <v>11507</v>
      </c>
      <c r="C11" s="5" t="n">
        <v>13596</v>
      </c>
      <c r="D11" s="5" t="n">
        <v>17687</v>
      </c>
      <c r="E11" s="5" t="n">
        <v>31322</v>
      </c>
      <c r="F11" s="4" t="inlineStr">
        <is>
          <t xml:space="preserve"> </t>
        </is>
      </c>
      <c r="G11" s="4" t="inlineStr">
        <is>
          <t xml:space="preserve"> </t>
        </is>
      </c>
    </row>
    <row r="12">
      <c r="A12" s="4" t="inlineStr">
        <is>
          <t>Product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5" t="n">
        <v>11507</v>
      </c>
      <c r="C14" s="5" t="n">
        <v>13596</v>
      </c>
      <c r="D14" s="5" t="n">
        <v>17687</v>
      </c>
      <c r="E14" s="5" t="n">
        <v>31322</v>
      </c>
      <c r="F14" s="4" t="inlineStr">
        <is>
          <t xml:space="preserve"> </t>
        </is>
      </c>
      <c r="G14" s="4" t="inlineStr">
        <is>
          <t xml:space="preserve"> </t>
        </is>
      </c>
    </row>
    <row r="15">
      <c r="A15" s="4" t="inlineStr">
        <is>
          <t>Timing of Recognition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5" t="n">
        <v>11507</v>
      </c>
      <c r="C17" s="5" t="n">
        <v>13596</v>
      </c>
      <c r="D17" s="5" t="n">
        <v>17687</v>
      </c>
      <c r="E17" s="5" t="n">
        <v>31322</v>
      </c>
      <c r="F17" s="4" t="inlineStr">
        <is>
          <t xml:space="preserve"> </t>
        </is>
      </c>
      <c r="G17" s="4" t="inlineStr">
        <is>
          <t xml:space="preserve"> </t>
        </is>
      </c>
    </row>
    <row r="18">
      <c r="A18" s="4" t="inlineStr">
        <is>
          <t>Timing of Recognition Concentration Risk | Goods transferred at a point in ti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5" t="n">
        <v>10075</v>
      </c>
      <c r="C20" s="5" t="n">
        <v>12272</v>
      </c>
      <c r="D20" s="5" t="n">
        <v>14833</v>
      </c>
      <c r="E20" s="5" t="n">
        <v>28942</v>
      </c>
      <c r="F20" s="4" t="inlineStr">
        <is>
          <t xml:space="preserve"> </t>
        </is>
      </c>
      <c r="G20" s="4" t="inlineStr">
        <is>
          <t xml:space="preserve"> </t>
        </is>
      </c>
    </row>
    <row r="21">
      <c r="A21" s="4" t="inlineStr">
        <is>
          <t>Timing of Recognition Concentration Risk | Goods and services transferred over ti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6" t="n">
        <v>1432</v>
      </c>
      <c r="C23" s="6" t="n">
        <v>1324</v>
      </c>
      <c r="D23" s="6" t="n">
        <v>2854</v>
      </c>
      <c r="E23" s="6" t="n">
        <v>2380</v>
      </c>
      <c r="F23" s="4" t="inlineStr">
        <is>
          <t xml:space="preserve"> </t>
        </is>
      </c>
      <c r="G23" s="4" t="inlineStr">
        <is>
          <t xml:space="preserve"> </t>
        </is>
      </c>
    </row>
    <row r="24">
      <c r="A24" s="4" t="inlineStr">
        <is>
          <t>Revenue | Geographic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percentage</t>
        </is>
      </c>
      <c r="B26" s="9" t="n">
        <v>1</v>
      </c>
      <c r="C26" s="9" t="n">
        <v>1</v>
      </c>
      <c r="D26" s="9" t="n">
        <v>1</v>
      </c>
      <c r="E26" s="9" t="n">
        <v>1</v>
      </c>
      <c r="F26" s="4" t="inlineStr">
        <is>
          <t xml:space="preserve"> </t>
        </is>
      </c>
      <c r="G26" s="4" t="inlineStr">
        <is>
          <t xml:space="preserve"> </t>
        </is>
      </c>
    </row>
    <row r="27">
      <c r="A27" s="4" t="inlineStr">
        <is>
          <t>Revenue | Product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percentage</t>
        </is>
      </c>
      <c r="B29" s="9" t="n">
        <v>1</v>
      </c>
      <c r="C29" s="9" t="n">
        <v>1</v>
      </c>
      <c r="D29" s="9" t="n">
        <v>1</v>
      </c>
      <c r="E29" s="9" t="n">
        <v>1</v>
      </c>
      <c r="F29" s="4" t="inlineStr">
        <is>
          <t xml:space="preserve"> </t>
        </is>
      </c>
      <c r="G29" s="4" t="inlineStr">
        <is>
          <t xml:space="preserve"> </t>
        </is>
      </c>
    </row>
    <row r="30">
      <c r="A30" s="4" t="inlineStr">
        <is>
          <t>Revenue | Timing of Recognition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percentage</t>
        </is>
      </c>
      <c r="B32" s="9" t="n">
        <v>1</v>
      </c>
      <c r="C32" s="9" t="n">
        <v>1</v>
      </c>
      <c r="D32" s="9" t="n">
        <v>1</v>
      </c>
      <c r="E32" s="9" t="n">
        <v>1</v>
      </c>
      <c r="F32" s="4" t="inlineStr">
        <is>
          <t xml:space="preserve"> </t>
        </is>
      </c>
      <c r="G32" s="4" t="inlineStr">
        <is>
          <t xml:space="preserve"> </t>
        </is>
      </c>
    </row>
    <row r="33">
      <c r="A33" s="4" t="inlineStr">
        <is>
          <t>Revenue | Timing of Recognition Concentration Risk | Goods transferred at a point in ti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percentage</t>
        </is>
      </c>
      <c r="B35" s="9" t="n">
        <v>0.88</v>
      </c>
      <c r="C35" s="9" t="n">
        <v>0.9</v>
      </c>
      <c r="D35" s="9" t="n">
        <v>0.84</v>
      </c>
      <c r="E35" s="9" t="n">
        <v>0.92</v>
      </c>
      <c r="F35" s="4" t="inlineStr">
        <is>
          <t xml:space="preserve"> </t>
        </is>
      </c>
      <c r="G35" s="4" t="inlineStr">
        <is>
          <t xml:space="preserve"> </t>
        </is>
      </c>
    </row>
    <row r="36">
      <c r="A36" s="4" t="inlineStr">
        <is>
          <t>Revenue | Timing of Recognition Concentration Risk | Goods and services transferred over ti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percentage</t>
        </is>
      </c>
      <c r="B38" s="9" t="n">
        <v>0.12</v>
      </c>
      <c r="C38" s="9" t="n">
        <v>0.1</v>
      </c>
      <c r="D38" s="9" t="n">
        <v>0.16</v>
      </c>
      <c r="E38" s="9" t="n">
        <v>0.08</v>
      </c>
      <c r="F38" s="4" t="inlineStr">
        <is>
          <t xml:space="preserve"> </t>
        </is>
      </c>
      <c r="G38" s="4" t="inlineStr">
        <is>
          <t xml:space="preserve"> </t>
        </is>
      </c>
    </row>
    <row r="39">
      <c r="A39" s="4" t="inlineStr">
        <is>
          <t>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t>
        </is>
      </c>
      <c r="B41" s="6" t="n">
        <v>9652</v>
      </c>
      <c r="C41" s="6" t="n">
        <v>11970</v>
      </c>
      <c r="D41" s="6" t="n">
        <v>14014</v>
      </c>
      <c r="E41" s="6" t="n">
        <v>22563</v>
      </c>
      <c r="F41" s="4" t="inlineStr">
        <is>
          <t xml:space="preserve"> </t>
        </is>
      </c>
      <c r="G41" s="4" t="inlineStr">
        <is>
          <t xml:space="preserve"> </t>
        </is>
      </c>
    </row>
    <row r="42">
      <c r="A42" s="4" t="inlineStr">
        <is>
          <t>Products | Product 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t>
        </is>
      </c>
      <c r="B44" s="6" t="n">
        <v>9652</v>
      </c>
      <c r="C44" s="6" t="n">
        <v>11970</v>
      </c>
      <c r="D44" s="6" t="n">
        <v>14014</v>
      </c>
      <c r="E44" s="6" t="n">
        <v>22563</v>
      </c>
      <c r="F44" s="4" t="inlineStr">
        <is>
          <t xml:space="preserve"> </t>
        </is>
      </c>
      <c r="G44" s="4" t="inlineStr">
        <is>
          <t xml:space="preserve"> </t>
        </is>
      </c>
    </row>
    <row r="45">
      <c r="A45" s="4" t="inlineStr">
        <is>
          <t>Products | Revenue | Product Concentration Ris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percentage</t>
        </is>
      </c>
      <c r="B47" s="9" t="n">
        <v>0.84</v>
      </c>
      <c r="C47" s="9" t="n">
        <v>0.88</v>
      </c>
      <c r="D47" s="9" t="n">
        <v>0.79</v>
      </c>
      <c r="E47" s="9" t="n">
        <v>0.72</v>
      </c>
      <c r="F47" s="4" t="inlineStr">
        <is>
          <t xml:space="preserve"> </t>
        </is>
      </c>
      <c r="G47" s="4" t="inlineStr">
        <is>
          <t xml:space="preserve"> </t>
        </is>
      </c>
    </row>
    <row r="48">
      <c r="A48" s="4" t="inlineStr">
        <is>
          <t>License and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t>
        </is>
      </c>
      <c r="B50" s="6" t="n">
        <v>1855</v>
      </c>
      <c r="C50" s="6" t="n">
        <v>1626</v>
      </c>
      <c r="D50" s="6" t="n">
        <v>3673</v>
      </c>
      <c r="E50" s="6" t="n">
        <v>8759</v>
      </c>
      <c r="F50" s="4" t="inlineStr">
        <is>
          <t xml:space="preserve"> </t>
        </is>
      </c>
      <c r="G50" s="4" t="inlineStr">
        <is>
          <t xml:space="preserve"> </t>
        </is>
      </c>
    </row>
    <row r="51">
      <c r="A51" s="4" t="inlineStr">
        <is>
          <t>License and services | Product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t>
        </is>
      </c>
      <c r="B53" s="6" t="n">
        <v>1855</v>
      </c>
      <c r="C53" s="6" t="n">
        <v>1626</v>
      </c>
      <c r="D53" s="6" t="n">
        <v>3673</v>
      </c>
      <c r="E53" s="6" t="n">
        <v>8759</v>
      </c>
      <c r="F53" s="4" t="inlineStr">
        <is>
          <t xml:space="preserve"> </t>
        </is>
      </c>
      <c r="G53" s="4" t="inlineStr">
        <is>
          <t xml:space="preserve"> </t>
        </is>
      </c>
    </row>
    <row r="54">
      <c r="A54" s="4" t="inlineStr">
        <is>
          <t>License and services | Revenue | Product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percentage</t>
        </is>
      </c>
      <c r="B56" s="9" t="n">
        <v>0.16</v>
      </c>
      <c r="C56" s="9" t="n">
        <v>0.12</v>
      </c>
      <c r="D56" s="9" t="n">
        <v>0.21</v>
      </c>
      <c r="E56" s="9" t="n">
        <v>0.28</v>
      </c>
      <c r="F56" s="4" t="inlineStr">
        <is>
          <t xml:space="preserve"> </t>
        </is>
      </c>
      <c r="G56" s="4" t="inlineStr">
        <is>
          <t xml:space="preserve"> </t>
        </is>
      </c>
    </row>
    <row r="57">
      <c r="A57" s="4" t="inlineStr">
        <is>
          <t>License | Customer in Asia Pacific in Patent Cross-Licen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t>
        </is>
      </c>
      <c r="B59" s="6" t="n">
        <v>900</v>
      </c>
      <c r="C59" s="6" t="n">
        <v>900</v>
      </c>
      <c r="D59" s="6" t="n">
        <v>1900</v>
      </c>
      <c r="E59" s="6" t="n">
        <v>7300</v>
      </c>
      <c r="F59" s="4" t="inlineStr">
        <is>
          <t xml:space="preserve"> </t>
        </is>
      </c>
      <c r="G59" s="4" t="inlineStr">
        <is>
          <t xml:space="preserve"> </t>
        </is>
      </c>
    </row>
    <row r="60">
      <c r="A60" s="4" t="inlineStr">
        <is>
          <t>Contract liabilities, current</t>
        </is>
      </c>
      <c r="B60" s="5" t="n">
        <v>3800</v>
      </c>
      <c r="C60" s="4" t="inlineStr">
        <is>
          <t xml:space="preserve"> </t>
        </is>
      </c>
      <c r="D60" s="5" t="n">
        <v>3800</v>
      </c>
      <c r="E60" s="4" t="inlineStr">
        <is>
          <t xml:space="preserve"> </t>
        </is>
      </c>
      <c r="F60" s="5" t="n">
        <v>3800</v>
      </c>
      <c r="G60" s="4" t="inlineStr">
        <is>
          <t xml:space="preserve"> </t>
        </is>
      </c>
    </row>
    <row r="61">
      <c r="A61" s="4" t="inlineStr">
        <is>
          <t>Contract liabilities, non-current</t>
        </is>
      </c>
      <c r="B61" s="5" t="n">
        <v>10100</v>
      </c>
      <c r="C61" s="4" t="inlineStr">
        <is>
          <t xml:space="preserve"> </t>
        </is>
      </c>
      <c r="D61" s="5" t="n">
        <v>10100</v>
      </c>
      <c r="E61" s="4" t="inlineStr">
        <is>
          <t xml:space="preserve"> </t>
        </is>
      </c>
      <c r="F61" s="5" t="n">
        <v>11900</v>
      </c>
      <c r="G61" s="4" t="inlineStr">
        <is>
          <t xml:space="preserve"> </t>
        </is>
      </c>
    </row>
    <row r="62">
      <c r="A62" s="4" t="inlineStr">
        <is>
          <t>Contract asset</t>
        </is>
      </c>
      <c r="B62" s="5" t="n">
        <v>13000</v>
      </c>
      <c r="C62" s="4" t="inlineStr">
        <is>
          <t xml:space="preserve"> </t>
        </is>
      </c>
      <c r="D62" s="5" t="n">
        <v>13000</v>
      </c>
      <c r="E62" s="4" t="inlineStr">
        <is>
          <t xml:space="preserve"> </t>
        </is>
      </c>
      <c r="F62" s="6" t="n">
        <v>16300</v>
      </c>
      <c r="G62" s="4" t="inlineStr">
        <is>
          <t xml:space="preserve"> </t>
        </is>
      </c>
    </row>
    <row r="63">
      <c r="A63" s="4" t="inlineStr">
        <is>
          <t>North America | Geographic 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enue</t>
        </is>
      </c>
      <c r="B65" s="6" t="n">
        <v>4292</v>
      </c>
      <c r="C65" s="6" t="n">
        <v>5271</v>
      </c>
      <c r="D65" s="6" t="n">
        <v>2988</v>
      </c>
      <c r="E65" s="6" t="n">
        <v>10315</v>
      </c>
      <c r="F65" s="4" t="inlineStr">
        <is>
          <t xml:space="preserve"> </t>
        </is>
      </c>
      <c r="G65" s="4" t="inlineStr">
        <is>
          <t xml:space="preserve"> </t>
        </is>
      </c>
    </row>
    <row r="66">
      <c r="A66" s="4" t="inlineStr">
        <is>
          <t>North America | Revenue | Geographic 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centration percentage</t>
        </is>
      </c>
      <c r="B68" s="9" t="n">
        <v>0.37</v>
      </c>
      <c r="C68" s="9" t="n">
        <v>0.38</v>
      </c>
      <c r="D68" s="9" t="n">
        <v>0.17</v>
      </c>
      <c r="E68" s="9" t="n">
        <v>0.33</v>
      </c>
      <c r="F68" s="4" t="inlineStr">
        <is>
          <t xml:space="preserve"> </t>
        </is>
      </c>
      <c r="G68" s="4" t="inlineStr">
        <is>
          <t xml:space="preserve"> </t>
        </is>
      </c>
    </row>
    <row r="69">
      <c r="A69" s="4" t="inlineStr">
        <is>
          <t>Asia Pacific | Geographic Concentration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t>
        </is>
      </c>
      <c r="B71" s="6" t="n">
        <v>3645</v>
      </c>
      <c r="C71" s="6" t="n">
        <v>5255</v>
      </c>
      <c r="D71" s="6" t="n">
        <v>8551</v>
      </c>
      <c r="E71" s="6" t="n">
        <v>14761</v>
      </c>
      <c r="F71" s="4" t="inlineStr">
        <is>
          <t xml:space="preserve"> </t>
        </is>
      </c>
      <c r="G71" s="4" t="inlineStr">
        <is>
          <t xml:space="preserve"> </t>
        </is>
      </c>
    </row>
    <row r="72">
      <c r="A72" s="4" t="inlineStr">
        <is>
          <t>Asia Pacific | Revenue | Geographic Concentration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centration percentage</t>
        </is>
      </c>
      <c r="B74" s="9" t="n">
        <v>0.32</v>
      </c>
      <c r="C74" s="9" t="n">
        <v>0.39</v>
      </c>
      <c r="D74" s="9" t="n">
        <v>0.48</v>
      </c>
      <c r="E74" s="9" t="n">
        <v>0.47</v>
      </c>
      <c r="F74" s="4" t="inlineStr">
        <is>
          <t xml:space="preserve"> </t>
        </is>
      </c>
      <c r="G74" s="4" t="inlineStr">
        <is>
          <t xml:space="preserve"> </t>
        </is>
      </c>
    </row>
    <row r="75">
      <c r="A75" s="4" t="inlineStr">
        <is>
          <t>Europe, Middle East and Africa | Geographic Concentration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enue</t>
        </is>
      </c>
      <c r="B77" s="6" t="n">
        <v>3570</v>
      </c>
      <c r="C77" s="6" t="n">
        <v>3070</v>
      </c>
      <c r="D77" s="6" t="n">
        <v>6148</v>
      </c>
      <c r="E77" s="6" t="n">
        <v>6246</v>
      </c>
      <c r="F77" s="4" t="inlineStr">
        <is>
          <t xml:space="preserve"> </t>
        </is>
      </c>
      <c r="G77" s="4" t="inlineStr">
        <is>
          <t xml:space="preserve"> </t>
        </is>
      </c>
    </row>
    <row r="78">
      <c r="A78" s="4" t="inlineStr">
        <is>
          <t>Europe, Middle East and Africa | Revenue | Geographic Concentration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centration percentage</t>
        </is>
      </c>
      <c r="B80" s="9" t="n">
        <v>0.31</v>
      </c>
      <c r="C80" s="9" t="n">
        <v>0.23</v>
      </c>
      <c r="D80" s="9" t="n">
        <v>0.35</v>
      </c>
      <c r="E80" s="9" t="n">
        <v>0.2</v>
      </c>
      <c r="F80" s="4" t="inlineStr">
        <is>
          <t xml:space="preserve"> </t>
        </is>
      </c>
      <c r="G8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Composition of Contract Assets and Contract Liabilities (Details) - USD ($) $ in Thousands</t>
        </is>
      </c>
      <c r="B1" s="2" t="inlineStr">
        <is>
          <t>Jun. 30, 2022</t>
        </is>
      </c>
      <c r="C1" s="2" t="inlineStr">
        <is>
          <t>Dec. 31, 2021</t>
        </is>
      </c>
      <c r="D1" s="2" t="inlineStr">
        <is>
          <t>Jun. 30, 2021</t>
        </is>
      </c>
      <c r="E1" s="2" t="inlineStr">
        <is>
          <t>Dec. 31, 2020</t>
        </is>
      </c>
    </row>
    <row r="2">
      <c r="A2" s="3" t="inlineStr">
        <is>
          <t>Contract assets, current</t>
        </is>
      </c>
      <c r="B2" s="4" t="inlineStr">
        <is>
          <t xml:space="preserve"> </t>
        </is>
      </c>
      <c r="C2" s="4" t="inlineStr">
        <is>
          <t xml:space="preserve"> </t>
        </is>
      </c>
      <c r="D2" s="4" t="inlineStr">
        <is>
          <t xml:space="preserve"> </t>
        </is>
      </c>
      <c r="E2" s="4" t="inlineStr">
        <is>
          <t xml:space="preserve"> </t>
        </is>
      </c>
    </row>
    <row r="3">
      <c r="A3" s="4" t="inlineStr">
        <is>
          <t>Unbilled accounts receivable</t>
        </is>
      </c>
      <c r="B3" s="6" t="n">
        <v>3830</v>
      </c>
      <c r="C3" s="6" t="n">
        <v>3313</v>
      </c>
      <c r="D3" s="4" t="inlineStr">
        <is>
          <t xml:space="preserve"> </t>
        </is>
      </c>
      <c r="E3" s="4" t="inlineStr">
        <is>
          <t xml:space="preserve"> </t>
        </is>
      </c>
    </row>
    <row r="4">
      <c r="A4" s="3" t="inlineStr">
        <is>
          <t>Contract assets, long-term</t>
        </is>
      </c>
      <c r="B4" s="4" t="inlineStr">
        <is>
          <t xml:space="preserve"> </t>
        </is>
      </c>
      <c r="C4" s="4" t="inlineStr">
        <is>
          <t xml:space="preserve"> </t>
        </is>
      </c>
      <c r="D4" s="4" t="inlineStr">
        <is>
          <t xml:space="preserve"> </t>
        </is>
      </c>
      <c r="E4" s="4" t="inlineStr">
        <is>
          <t xml:space="preserve"> </t>
        </is>
      </c>
    </row>
    <row r="5">
      <c r="A5" s="4" t="inlineStr">
        <is>
          <t>Unbilled accounts receivable</t>
        </is>
      </c>
      <c r="B5" s="5" t="n">
        <v>9182</v>
      </c>
      <c r="C5" s="5" t="n">
        <v>12962</v>
      </c>
      <c r="D5" s="4" t="inlineStr">
        <is>
          <t xml:space="preserve"> </t>
        </is>
      </c>
      <c r="E5" s="4" t="inlineStr">
        <is>
          <t xml:space="preserve"> </t>
        </is>
      </c>
    </row>
    <row r="6">
      <c r="A6" s="4" t="inlineStr">
        <is>
          <t>Total contract assets</t>
        </is>
      </c>
      <c r="B6" s="5" t="n">
        <v>13012</v>
      </c>
      <c r="C6" s="5" t="n">
        <v>16275</v>
      </c>
      <c r="D6" s="6" t="n">
        <v>13691</v>
      </c>
      <c r="E6" s="6" t="n">
        <v>11253</v>
      </c>
    </row>
    <row r="7">
      <c r="A7" s="3" t="inlineStr">
        <is>
          <t>Contract liabilities, current</t>
        </is>
      </c>
      <c r="B7" s="4" t="inlineStr">
        <is>
          <t xml:space="preserve"> </t>
        </is>
      </c>
      <c r="C7" s="4" t="inlineStr">
        <is>
          <t xml:space="preserve"> </t>
        </is>
      </c>
      <c r="D7" s="4" t="inlineStr">
        <is>
          <t xml:space="preserve"> </t>
        </is>
      </c>
      <c r="E7" s="4" t="inlineStr">
        <is>
          <t xml:space="preserve"> </t>
        </is>
      </c>
    </row>
    <row r="8">
      <c r="A8" s="4" t="inlineStr">
        <is>
          <t>Deferred revenue, current</t>
        </is>
      </c>
      <c r="B8" s="5" t="n">
        <v>5278</v>
      </c>
      <c r="C8" s="5" t="n">
        <v>6209</v>
      </c>
      <c r="D8" s="4" t="inlineStr">
        <is>
          <t xml:space="preserve"> </t>
        </is>
      </c>
      <c r="E8" s="4" t="inlineStr">
        <is>
          <t xml:space="preserve"> </t>
        </is>
      </c>
    </row>
    <row r="9">
      <c r="A9" s="4" t="inlineStr">
        <is>
          <t>Customer advance payment</t>
        </is>
      </c>
      <c r="B9" s="5" t="n">
        <v>69</v>
      </c>
      <c r="C9" s="5" t="n">
        <v>139</v>
      </c>
      <c r="D9" s="4" t="inlineStr">
        <is>
          <t xml:space="preserve"> </t>
        </is>
      </c>
      <c r="E9" s="4" t="inlineStr">
        <is>
          <t xml:space="preserve"> </t>
        </is>
      </c>
    </row>
    <row r="10">
      <c r="A10" s="4" t="inlineStr">
        <is>
          <t>Total</t>
        </is>
      </c>
      <c r="B10" s="5" t="n">
        <v>5347</v>
      </c>
      <c r="C10" s="5" t="n">
        <v>6348</v>
      </c>
      <c r="D10" s="4" t="inlineStr">
        <is>
          <t xml:space="preserve"> </t>
        </is>
      </c>
      <c r="E10" s="4" t="inlineStr">
        <is>
          <t xml:space="preserve"> </t>
        </is>
      </c>
    </row>
    <row r="11">
      <c r="A11" s="3" t="inlineStr">
        <is>
          <t>Contract liabilities, long-term</t>
        </is>
      </c>
      <c r="B11" s="4" t="inlineStr">
        <is>
          <t xml:space="preserve"> </t>
        </is>
      </c>
      <c r="C11" s="4" t="inlineStr">
        <is>
          <t xml:space="preserve"> </t>
        </is>
      </c>
      <c r="D11" s="4" t="inlineStr">
        <is>
          <t xml:space="preserve"> </t>
        </is>
      </c>
      <c r="E11" s="4" t="inlineStr">
        <is>
          <t xml:space="preserve"> </t>
        </is>
      </c>
    </row>
    <row r="12">
      <c r="A12" s="4" t="inlineStr">
        <is>
          <t>Contract liabilities, non-current</t>
        </is>
      </c>
      <c r="B12" s="5" t="n">
        <v>10740</v>
      </c>
      <c r="C12" s="5" t="n">
        <v>12740</v>
      </c>
      <c r="D12" s="4" t="inlineStr">
        <is>
          <t xml:space="preserve"> </t>
        </is>
      </c>
      <c r="E12" s="4" t="inlineStr">
        <is>
          <t xml:space="preserve"> </t>
        </is>
      </c>
    </row>
    <row r="13">
      <c r="A13" s="4" t="inlineStr">
        <is>
          <t>Total contract liabilities</t>
        </is>
      </c>
      <c r="B13" s="6" t="n">
        <v>16087</v>
      </c>
      <c r="C13" s="6" t="n">
        <v>19088</v>
      </c>
      <c r="D13" s="6" t="n">
        <v>22319</v>
      </c>
      <c r="E13" s="6" t="n">
        <v>22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Changes in Contract Assets and Contract Liabilities Balances (Details) - USD ($) $ in Thousands</t>
        </is>
      </c>
      <c r="B1" s="2" t="inlineStr">
        <is>
          <t>6 Months Ended</t>
        </is>
      </c>
    </row>
    <row r="2">
      <c r="B2" s="2" t="inlineStr">
        <is>
          <t>Jun. 30, 2022</t>
        </is>
      </c>
      <c r="C2" s="2" t="inlineStr">
        <is>
          <t>Jun. 30, 2021</t>
        </is>
      </c>
    </row>
    <row r="3">
      <c r="A3" s="3" t="inlineStr">
        <is>
          <t>Contract assets:</t>
        </is>
      </c>
      <c r="B3" s="4" t="inlineStr">
        <is>
          <t xml:space="preserve"> </t>
        </is>
      </c>
      <c r="C3" s="4" t="inlineStr">
        <is>
          <t xml:space="preserve"> </t>
        </is>
      </c>
    </row>
    <row r="4">
      <c r="A4" s="4" t="inlineStr">
        <is>
          <t>Beginning balance</t>
        </is>
      </c>
      <c r="B4" s="6" t="n">
        <v>16275</v>
      </c>
      <c r="C4" s="6" t="n">
        <v>11253</v>
      </c>
    </row>
    <row r="5">
      <c r="A5" s="4" t="inlineStr">
        <is>
          <t>Transferred to receivables from contract assets recognized at the beginning of the period</t>
        </is>
      </c>
      <c r="B5" s="5" t="n">
        <v>-3313</v>
      </c>
      <c r="C5" s="5" t="n">
        <v>-2813</v>
      </c>
    </row>
    <row r="6">
      <c r="A6" s="4" t="inlineStr">
        <is>
          <t>Increase due to unbilled and recognized as revenue in excess of billings during the period, net of amounts transferred to receivables</t>
        </is>
      </c>
      <c r="B6" s="5" t="n">
        <v>50</v>
      </c>
      <c r="C6" s="5" t="n">
        <v>5251</v>
      </c>
    </row>
    <row r="7">
      <c r="A7" s="4" t="inlineStr">
        <is>
          <t>Ending balance</t>
        </is>
      </c>
      <c r="B7" s="5" t="n">
        <v>13012</v>
      </c>
      <c r="C7" s="5" t="n">
        <v>13691</v>
      </c>
    </row>
    <row r="8">
      <c r="A8" s="3" t="inlineStr">
        <is>
          <t>Contract liabilities:</t>
        </is>
      </c>
      <c r="B8" s="4" t="inlineStr">
        <is>
          <t xml:space="preserve"> </t>
        </is>
      </c>
      <c r="C8" s="4" t="inlineStr">
        <is>
          <t xml:space="preserve"> </t>
        </is>
      </c>
    </row>
    <row r="9">
      <c r="A9" s="4" t="inlineStr">
        <is>
          <t>Beginning balance</t>
        </is>
      </c>
      <c r="B9" s="5" t="n">
        <v>19088</v>
      </c>
      <c r="C9" s="5" t="n">
        <v>22055</v>
      </c>
    </row>
    <row r="10">
      <c r="A10" s="4" t="inlineStr">
        <is>
          <t>Revenue recognized that was included in the contract liabilities beginning balance</t>
        </is>
      </c>
      <c r="B10" s="5" t="n">
        <v>-4120</v>
      </c>
      <c r="C10" s="5" t="n">
        <v>-5972</v>
      </c>
    </row>
    <row r="11">
      <c r="A11" s="4" t="inlineStr">
        <is>
          <t>Increase due to cash received and not recognized as revenue and billings in excess of revenue recognized during the period</t>
        </is>
      </c>
      <c r="B11" s="5" t="n">
        <v>1119</v>
      </c>
      <c r="C11" s="5" t="n">
        <v>6236</v>
      </c>
    </row>
    <row r="12">
      <c r="A12" s="4" t="inlineStr">
        <is>
          <t>Ending balance</t>
        </is>
      </c>
      <c r="B12" s="6" t="n">
        <v>16087</v>
      </c>
      <c r="C12" s="6" t="n">
        <v>223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60008</v>
      </c>
      <c r="C3" s="6" t="n">
        <v>391</v>
      </c>
    </row>
    <row r="4">
      <c r="A4" s="4" t="inlineStr">
        <is>
          <t>Short-term investments</t>
        </is>
      </c>
      <c r="B4" s="5" t="n">
        <v>152185</v>
      </c>
      <c r="C4" s="5" t="n">
        <v>270357</v>
      </c>
    </row>
    <row r="5">
      <c r="A5" s="4" t="inlineStr">
        <is>
          <t>Total assets measured at fair value</t>
        </is>
      </c>
      <c r="B5" s="5" t="n">
        <v>212193</v>
      </c>
      <c r="C5" s="5" t="n">
        <v>27074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60008</v>
      </c>
      <c r="C8" s="5" t="n">
        <v>391</v>
      </c>
    </row>
    <row r="9">
      <c r="A9" s="4" t="inlineStr">
        <is>
          <t>Short-term investments</t>
        </is>
      </c>
      <c r="B9" s="5" t="n">
        <v>7</v>
      </c>
      <c r="C9" s="5" t="n">
        <v>7</v>
      </c>
    </row>
    <row r="10">
      <c r="A10" s="4" t="inlineStr">
        <is>
          <t>Total assets measured at fair value</t>
        </is>
      </c>
      <c r="B10" s="5" t="n">
        <v>60015</v>
      </c>
      <c r="C10" s="5" t="n">
        <v>398</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0</v>
      </c>
      <c r="C13" s="5" t="n">
        <v>0</v>
      </c>
    </row>
    <row r="14">
      <c r="A14" s="4" t="inlineStr">
        <is>
          <t>Short-term investments</t>
        </is>
      </c>
      <c r="B14" s="5" t="n">
        <v>152178</v>
      </c>
      <c r="C14" s="5" t="n">
        <v>270350</v>
      </c>
    </row>
    <row r="15">
      <c r="A15" s="4" t="inlineStr">
        <is>
          <t>Total assets measured at fair value</t>
        </is>
      </c>
      <c r="B15" s="5" t="n">
        <v>152178</v>
      </c>
      <c r="C15" s="5" t="n">
        <v>27035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0</v>
      </c>
      <c r="C18" s="5" t="n">
        <v>0</v>
      </c>
    </row>
    <row r="19">
      <c r="A19" s="4" t="inlineStr">
        <is>
          <t>Short-term investments</t>
        </is>
      </c>
      <c r="B19" s="5" t="n">
        <v>0</v>
      </c>
      <c r="C19" s="5" t="n">
        <v>0</v>
      </c>
    </row>
    <row r="20">
      <c r="A20" s="4" t="inlineStr">
        <is>
          <t>Total assets measured at fair value</t>
        </is>
      </c>
      <c r="B20" s="5" t="n">
        <v>0</v>
      </c>
      <c r="C20" s="5" t="n">
        <v>0</v>
      </c>
    </row>
    <row r="21">
      <c r="A21" s="4" t="inlineStr">
        <is>
          <t>Money market fun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5" t="n">
        <v>7</v>
      </c>
      <c r="C23" s="5" t="n">
        <v>7</v>
      </c>
    </row>
    <row r="24">
      <c r="A24" s="4" t="inlineStr">
        <is>
          <t>Money market fund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5" t="n">
        <v>7</v>
      </c>
      <c r="C26" s="5" t="n">
        <v>7</v>
      </c>
    </row>
    <row r="27">
      <c r="A27" s="4" t="inlineStr">
        <is>
          <t>Money market fund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5" t="n">
        <v>0</v>
      </c>
      <c r="C29" s="5" t="n">
        <v>0</v>
      </c>
    </row>
    <row r="30">
      <c r="A30" s="4" t="inlineStr">
        <is>
          <t>Money market fund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5" t="n">
        <v>0</v>
      </c>
      <c r="C32" s="5" t="n">
        <v>0</v>
      </c>
    </row>
    <row r="33">
      <c r="A33" s="4" t="inlineStr">
        <is>
          <t>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5" t="n">
        <v>74300</v>
      </c>
      <c r="C35" s="5" t="n">
        <v>130983</v>
      </c>
    </row>
    <row r="36">
      <c r="A36" s="4" t="inlineStr">
        <is>
          <t>Commercial paper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5" t="n">
        <v>0</v>
      </c>
      <c r="C38" s="5" t="n">
        <v>0</v>
      </c>
    </row>
    <row r="39">
      <c r="A39" s="4" t="inlineStr">
        <is>
          <t>Commercial paper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74300</v>
      </c>
      <c r="C41" s="5" t="n">
        <v>130983</v>
      </c>
    </row>
    <row r="42">
      <c r="A42" s="4" t="inlineStr">
        <is>
          <t>Commercial paper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5" t="n">
        <v>0</v>
      </c>
      <c r="C44" s="5" t="n">
        <v>0</v>
      </c>
    </row>
    <row r="45">
      <c r="A45" s="4" t="inlineStr">
        <is>
          <t>Corporate deb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5" t="n">
        <v>77878</v>
      </c>
      <c r="C47" s="5" t="n">
        <v>139367</v>
      </c>
    </row>
    <row r="48">
      <c r="A48" s="4" t="inlineStr">
        <is>
          <t>Corporate debt securitie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investments</t>
        </is>
      </c>
      <c r="B50" s="5" t="n">
        <v>0</v>
      </c>
      <c r="C50" s="5" t="n">
        <v>0</v>
      </c>
    </row>
    <row r="51">
      <c r="A51" s="4" t="inlineStr">
        <is>
          <t>Corporate debt securitie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5" t="n">
        <v>77878</v>
      </c>
      <c r="C53" s="5" t="n">
        <v>139367</v>
      </c>
    </row>
    <row r="54">
      <c r="A54" s="4" t="inlineStr">
        <is>
          <t>Corporate debt securitie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investments</t>
        </is>
      </c>
      <c r="B56" s="5" t="n">
        <v>0</v>
      </c>
      <c r="C56" s="5" t="n">
        <v>0</v>
      </c>
    </row>
    <row r="57">
      <c r="A57" s="4" t="inlineStr">
        <is>
          <t>Money market fund</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5" t="n">
        <v>60008</v>
      </c>
      <c r="C59" s="5" t="n">
        <v>391</v>
      </c>
    </row>
    <row r="60">
      <c r="A60" s="4" t="inlineStr">
        <is>
          <t>Money market fund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5" t="n">
        <v>60008</v>
      </c>
      <c r="C62" s="5" t="n">
        <v>391</v>
      </c>
    </row>
    <row r="63">
      <c r="A63" s="4" t="inlineStr">
        <is>
          <t>Money market fund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5" t="n">
        <v>0</v>
      </c>
      <c r="C65" s="5" t="n">
        <v>0</v>
      </c>
    </row>
    <row r="66">
      <c r="A66" s="4" t="inlineStr">
        <is>
          <t>Money market fund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equivalents</t>
        </is>
      </c>
      <c r="B68" s="6" t="n">
        <v>0</v>
      </c>
      <c r="C6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0292</v>
      </c>
      <c r="C3" s="6" t="n">
        <v>12088</v>
      </c>
    </row>
    <row r="4">
      <c r="A4" s="4" t="inlineStr">
        <is>
          <t>Allowance for doubtful accounts</t>
        </is>
      </c>
      <c r="B4" s="5" t="n">
        <v>-3207</v>
      </c>
      <c r="C4" s="5" t="n">
        <v>-3207</v>
      </c>
    </row>
    <row r="5">
      <c r="A5" s="4" t="inlineStr">
        <is>
          <t>Accounts receivable, net</t>
        </is>
      </c>
      <c r="B5" s="6" t="n">
        <v>7085</v>
      </c>
      <c r="C5" s="6" t="n">
        <v>88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of Reserve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112</v>
      </c>
      <c r="C3" s="6" t="n">
        <v>6585</v>
      </c>
    </row>
    <row r="4">
      <c r="A4" s="4" t="inlineStr">
        <is>
          <t>Work-in-process</t>
        </is>
      </c>
      <c r="B4" s="5" t="n">
        <v>3590</v>
      </c>
      <c r="C4" s="5" t="n">
        <v>1883</v>
      </c>
    </row>
    <row r="5">
      <c r="A5" s="4" t="inlineStr">
        <is>
          <t>Finished goods</t>
        </is>
      </c>
      <c r="B5" s="5" t="n">
        <v>2765</v>
      </c>
      <c r="C5" s="5" t="n">
        <v>831</v>
      </c>
    </row>
    <row r="6">
      <c r="A6" s="4" t="inlineStr">
        <is>
          <t>Total inventories</t>
        </is>
      </c>
      <c r="B6" s="6" t="n">
        <v>13467</v>
      </c>
      <c r="C6" s="6" t="n">
        <v>92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Balance Sheet Components - Narrative (Details) - USD ($)</t>
        </is>
      </c>
      <c r="B1" s="2" t="inlineStr">
        <is>
          <t>Jun. 30, 2022</t>
        </is>
      </c>
      <c r="C1" s="2" t="inlineStr">
        <is>
          <t>Dec. 31, 2021</t>
        </is>
      </c>
      <c r="D1" s="2" t="inlineStr">
        <is>
          <t>May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consigned inventory</t>
        </is>
      </c>
      <c r="B3" s="6" t="n">
        <v>2500000</v>
      </c>
      <c r="C3" s="6" t="n">
        <v>1500000</v>
      </c>
      <c r="D3" s="4" t="inlineStr">
        <is>
          <t xml:space="preserve"> </t>
        </is>
      </c>
    </row>
    <row r="4">
      <c r="A4" s="4" t="inlineStr">
        <is>
          <t>Notes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Financing receivable</t>
        </is>
      </c>
      <c r="B6" s="4" t="inlineStr">
        <is>
          <t xml:space="preserve"> </t>
        </is>
      </c>
      <c r="C6" s="4" t="inlineStr">
        <is>
          <t xml:space="preserve"> </t>
        </is>
      </c>
      <c r="D6" s="6" t="n">
        <v>750000</v>
      </c>
    </row>
    <row r="7">
      <c r="A7" s="4" t="inlineStr">
        <is>
          <t>Financing receivable, interest rate</t>
        </is>
      </c>
      <c r="B7" s="4" t="inlineStr">
        <is>
          <t xml:space="preserve"> </t>
        </is>
      </c>
      <c r="C7" s="4" t="inlineStr">
        <is>
          <t xml:space="preserve"> </t>
        </is>
      </c>
      <c r="D7"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 and deposits</t>
        </is>
      </c>
      <c r="B3" s="6" t="n">
        <v>3082</v>
      </c>
      <c r="C3" s="6" t="n">
        <v>7883</v>
      </c>
    </row>
    <row r="4">
      <c r="A4" s="4" t="inlineStr">
        <is>
          <t>Due from contract manufacturers and vendors</t>
        </is>
      </c>
      <c r="B4" s="5" t="n">
        <v>1523</v>
      </c>
      <c r="C4" s="5" t="n">
        <v>1302</v>
      </c>
    </row>
    <row r="5">
      <c r="A5" s="4" t="inlineStr">
        <is>
          <t>Prepaid taxes</t>
        </is>
      </c>
      <c r="B5" s="5" t="n">
        <v>289</v>
      </c>
      <c r="C5" s="5" t="n">
        <v>1223</v>
      </c>
    </row>
    <row r="6">
      <c r="A6" s="4" t="inlineStr">
        <is>
          <t>Contract assets</t>
        </is>
      </c>
      <c r="B6" s="5" t="n">
        <v>3830</v>
      </c>
      <c r="C6" s="5" t="n">
        <v>3313</v>
      </c>
    </row>
    <row r="7">
      <c r="A7" s="4" t="inlineStr">
        <is>
          <t>Other</t>
        </is>
      </c>
      <c r="B7" s="5" t="n">
        <v>821</v>
      </c>
      <c r="C7" s="5" t="n">
        <v>1101</v>
      </c>
    </row>
    <row r="8">
      <c r="A8" s="4" t="inlineStr">
        <is>
          <t>Total prepaid and other current assets</t>
        </is>
      </c>
      <c r="B8" s="6" t="n">
        <v>9545</v>
      </c>
      <c r="C8" s="6" t="n">
        <v>148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1069</v>
      </c>
      <c r="C3" s="6" t="n">
        <v>48109</v>
      </c>
    </row>
    <row r="4">
      <c r="A4" s="4" t="inlineStr">
        <is>
          <t>Less: accumulated depreciation and amortization</t>
        </is>
      </c>
      <c r="B4" s="5" t="n">
        <v>-37466</v>
      </c>
      <c r="C4" s="5" t="n">
        <v>-33399</v>
      </c>
    </row>
    <row r="5">
      <c r="A5" s="4" t="inlineStr">
        <is>
          <t>Property, plant and equipment, net</t>
        </is>
      </c>
      <c r="B5" s="5" t="n">
        <v>13603</v>
      </c>
      <c r="C5" s="5" t="n">
        <v>1471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8791</v>
      </c>
      <c r="C8" s="5" t="n">
        <v>3626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990</v>
      </c>
      <c r="C11" s="5" t="n">
        <v>675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498</v>
      </c>
      <c r="C14" s="5" t="n">
        <v>1497</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9</v>
      </c>
      <c r="C17" s="5" t="n">
        <v>359</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951</v>
      </c>
      <c r="C20" s="5" t="n">
        <v>1337</v>
      </c>
    </row>
    <row r="21">
      <c r="A21" s="4" t="inlineStr">
        <is>
          <t>Assets under construc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80</v>
      </c>
      <c r="C23" s="6" t="n">
        <v>1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61" customWidth="1" min="6" max="6"/>
    <col width="37" customWidth="1" min="7" max="7"/>
    <col width="20" customWidth="1" min="8" max="8"/>
    <col width="54" customWidth="1" min="9" max="9"/>
  </cols>
  <sheetData>
    <row r="1">
      <c r="A1" s="1" t="inlineStr">
        <is>
          <t>Condensed Consolidated Statements of Stockholders’ Equity - USD ($) $ in Thousands</t>
        </is>
      </c>
      <c r="B1" s="2" t="inlineStr">
        <is>
          <t>Total</t>
        </is>
      </c>
      <c r="C1" s="2" t="inlineStr">
        <is>
          <t>Prior Year Adjustment of Warrants</t>
        </is>
      </c>
      <c r="D1" s="2" t="inlineStr">
        <is>
          <t>Common Stock</t>
        </is>
      </c>
      <c r="E1" s="2" t="inlineStr">
        <is>
          <t>Additional Paid in Capital</t>
        </is>
      </c>
      <c r="F1" s="2" t="inlineStr">
        <is>
          <t>Additional Paid in Capital Prior Year Adjustment of Warrants</t>
        </is>
      </c>
      <c r="G1" s="2" t="inlineStr">
        <is>
          <t>Accumulated Other Comprehensive Loss</t>
        </is>
      </c>
      <c r="H1" s="2" t="inlineStr">
        <is>
          <t>Accumulated Deficit</t>
        </is>
      </c>
      <c r="I1" s="2" t="inlineStr">
        <is>
          <t>Accumulated Deficit Prior Year Adjustment of Warrants</t>
        </is>
      </c>
    </row>
    <row r="2">
      <c r="A2" s="4" t="inlineStr">
        <is>
          <t>Beginning balance (in shares) at Dec. 31, 2020</t>
        </is>
      </c>
      <c r="B2" s="4" t="inlineStr">
        <is>
          <t xml:space="preserve"> </t>
        </is>
      </c>
      <c r="C2" s="4" t="inlineStr">
        <is>
          <t xml:space="preserve"> </t>
        </is>
      </c>
      <c r="D2" s="5" t="n">
        <v>17591219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340823</v>
      </c>
      <c r="C3" s="6" t="n">
        <v>0</v>
      </c>
      <c r="D3" s="6" t="n">
        <v>18</v>
      </c>
      <c r="E3" s="6" t="n">
        <v>656717</v>
      </c>
      <c r="F3" s="6" t="n">
        <v>-1585</v>
      </c>
      <c r="G3" s="6" t="n">
        <v>-230</v>
      </c>
      <c r="H3" s="6" t="n">
        <v>-315682</v>
      </c>
      <c r="I3" s="6" t="n">
        <v>15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warrant exercises (in shares)</t>
        </is>
      </c>
      <c r="B5" s="4" t="inlineStr">
        <is>
          <t xml:space="preserve"> </t>
        </is>
      </c>
      <c r="C5" s="4" t="inlineStr">
        <is>
          <t xml:space="preserve"> </t>
        </is>
      </c>
      <c r="D5" s="5" t="n">
        <v>697388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warrant exercises</t>
        </is>
      </c>
      <c r="B6" s="5" t="n">
        <v>80200</v>
      </c>
      <c r="C6" s="4" t="inlineStr">
        <is>
          <t xml:space="preserve"> </t>
        </is>
      </c>
      <c r="D6" s="6" t="n">
        <v>1</v>
      </c>
      <c r="E6" s="5" t="n">
        <v>80199</v>
      </c>
      <c r="F6" s="4" t="inlineStr">
        <is>
          <t xml:space="preserve"> </t>
        </is>
      </c>
      <c r="G6" s="4" t="inlineStr">
        <is>
          <t xml:space="preserve"> </t>
        </is>
      </c>
      <c r="H6" s="4" t="inlineStr">
        <is>
          <t xml:space="preserve"> </t>
        </is>
      </c>
      <c r="I6" s="4" t="inlineStr">
        <is>
          <t xml:space="preserve"> </t>
        </is>
      </c>
    </row>
    <row r="7">
      <c r="A7" s="4" t="inlineStr">
        <is>
          <t>Issuance of common stock under employee stock award plans, net of taxes (in shares)</t>
        </is>
      </c>
      <c r="B7" s="4" t="inlineStr">
        <is>
          <t xml:space="preserve"> </t>
        </is>
      </c>
      <c r="C7" s="4" t="inlineStr">
        <is>
          <t xml:space="preserve"> </t>
        </is>
      </c>
      <c r="D7" s="5" t="n">
        <v>67985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award plans</t>
        </is>
      </c>
      <c r="B8" s="5" t="n">
        <v>-37</v>
      </c>
      <c r="C8" s="4" t="inlineStr">
        <is>
          <t xml:space="preserve"> </t>
        </is>
      </c>
      <c r="D8" s="4" t="inlineStr">
        <is>
          <t xml:space="preserve"> </t>
        </is>
      </c>
      <c r="E8" s="5" t="n">
        <v>-37</v>
      </c>
      <c r="F8" s="4" t="inlineStr">
        <is>
          <t xml:space="preserve"> </t>
        </is>
      </c>
      <c r="G8" s="4" t="inlineStr">
        <is>
          <t xml:space="preserve"> </t>
        </is>
      </c>
      <c r="H8" s="4" t="inlineStr">
        <is>
          <t xml:space="preserve"> </t>
        </is>
      </c>
      <c r="I8" s="4" t="inlineStr">
        <is>
          <t xml:space="preserve"> </t>
        </is>
      </c>
    </row>
    <row r="9">
      <c r="A9" s="4" t="inlineStr">
        <is>
          <t>Stock-based compensation</t>
        </is>
      </c>
      <c r="B9" s="5" t="n">
        <v>11530</v>
      </c>
      <c r="C9" s="4" t="inlineStr">
        <is>
          <t xml:space="preserve"> </t>
        </is>
      </c>
      <c r="D9" s="4" t="inlineStr">
        <is>
          <t xml:space="preserve"> </t>
        </is>
      </c>
      <c r="E9" s="5" t="n">
        <v>11530</v>
      </c>
      <c r="F9" s="4" t="inlineStr">
        <is>
          <t xml:space="preserve"> </t>
        </is>
      </c>
      <c r="G9" s="4" t="inlineStr">
        <is>
          <t xml:space="preserve"> </t>
        </is>
      </c>
      <c r="H9" s="4" t="inlineStr">
        <is>
          <t xml:space="preserve"> </t>
        </is>
      </c>
      <c r="I9" s="4" t="inlineStr">
        <is>
          <t xml:space="preserve"> </t>
        </is>
      </c>
    </row>
    <row r="10">
      <c r="A10" s="4" t="inlineStr">
        <is>
          <t>Other comprehensive income (loss), net of tax</t>
        </is>
      </c>
      <c r="B10" s="5" t="n">
        <v>-22</v>
      </c>
      <c r="C10" s="4" t="inlineStr">
        <is>
          <t xml:space="preserve"> </t>
        </is>
      </c>
      <c r="D10" s="4" t="inlineStr">
        <is>
          <t xml:space="preserve"> </t>
        </is>
      </c>
      <c r="E10" s="4" t="inlineStr">
        <is>
          <t xml:space="preserve"> </t>
        </is>
      </c>
      <c r="F10" s="4" t="inlineStr">
        <is>
          <t xml:space="preserve"> </t>
        </is>
      </c>
      <c r="G10" s="5" t="n">
        <v>-22</v>
      </c>
      <c r="H10" s="4" t="inlineStr">
        <is>
          <t xml:space="preserve"> </t>
        </is>
      </c>
      <c r="I10" s="4" t="inlineStr">
        <is>
          <t xml:space="preserve"> </t>
        </is>
      </c>
    </row>
    <row r="11">
      <c r="A11" s="4" t="inlineStr">
        <is>
          <t>Net loss</t>
        </is>
      </c>
      <c r="B11" s="5" t="n">
        <v>-40817</v>
      </c>
      <c r="C11" s="4" t="inlineStr">
        <is>
          <t xml:space="preserve"> </t>
        </is>
      </c>
      <c r="D11" s="4" t="inlineStr">
        <is>
          <t xml:space="preserve"> </t>
        </is>
      </c>
      <c r="E11" s="4" t="inlineStr">
        <is>
          <t xml:space="preserve"> </t>
        </is>
      </c>
      <c r="F11" s="4" t="inlineStr">
        <is>
          <t xml:space="preserve"> </t>
        </is>
      </c>
      <c r="G11" s="4" t="inlineStr">
        <is>
          <t xml:space="preserve"> </t>
        </is>
      </c>
      <c r="H11" s="5" t="n">
        <v>-40817</v>
      </c>
      <c r="I11" s="4" t="inlineStr">
        <is>
          <t xml:space="preserve"> </t>
        </is>
      </c>
    </row>
    <row r="12">
      <c r="A12" s="4" t="inlineStr">
        <is>
          <t>Ending balance (in shares) at Mar. 31, 2021</t>
        </is>
      </c>
      <c r="B12" s="4" t="inlineStr">
        <is>
          <t xml:space="preserve"> </t>
        </is>
      </c>
      <c r="C12" s="4" t="inlineStr">
        <is>
          <t xml:space="preserve"> </t>
        </is>
      </c>
      <c r="D12" s="5" t="n">
        <v>18968458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1</t>
        </is>
      </c>
      <c r="B13" s="5" t="n">
        <v>391677</v>
      </c>
      <c r="C13" s="4" t="inlineStr">
        <is>
          <t xml:space="preserve"> </t>
        </is>
      </c>
      <c r="D13" s="6" t="n">
        <v>19</v>
      </c>
      <c r="E13" s="5" t="n">
        <v>746824</v>
      </c>
      <c r="F13" s="4" t="inlineStr">
        <is>
          <t xml:space="preserve"> </t>
        </is>
      </c>
      <c r="G13" s="5" t="n">
        <v>-252</v>
      </c>
      <c r="H13" s="5" t="n">
        <v>-354914</v>
      </c>
      <c r="I13" s="4" t="inlineStr">
        <is>
          <t xml:space="preserve"> </t>
        </is>
      </c>
    </row>
    <row r="14">
      <c r="A14" s="4" t="inlineStr">
        <is>
          <t>Beginning balance (in shares) at Dec. 31, 2020</t>
        </is>
      </c>
      <c r="B14" s="4" t="inlineStr">
        <is>
          <t xml:space="preserve"> </t>
        </is>
      </c>
      <c r="C14" s="4" t="inlineStr">
        <is>
          <t xml:space="preserve"> </t>
        </is>
      </c>
      <c r="D14" s="5" t="n">
        <v>17591219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0</t>
        </is>
      </c>
      <c r="B15" s="5" t="n">
        <v>340823</v>
      </c>
      <c r="C15" s="6" t="n">
        <v>0</v>
      </c>
      <c r="D15" s="6" t="n">
        <v>18</v>
      </c>
      <c r="E15" s="5" t="n">
        <v>656717</v>
      </c>
      <c r="F15" s="5" t="n">
        <v>-1585</v>
      </c>
      <c r="G15" s="5" t="n">
        <v>-230</v>
      </c>
      <c r="H15" s="5" t="n">
        <v>-315682</v>
      </c>
      <c r="I15" s="5" t="n">
        <v>15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 net of tax</t>
        </is>
      </c>
      <c r="B17" s="5" t="n">
        <v>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1200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Jun. 30, 2021</t>
        </is>
      </c>
      <c r="B19" s="4" t="inlineStr">
        <is>
          <t xml:space="preserve"> </t>
        </is>
      </c>
      <c r="C19" s="4" t="inlineStr">
        <is>
          <t xml:space="preserve"> </t>
        </is>
      </c>
      <c r="D19" s="5" t="n">
        <v>19522781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un. 30, 2021</t>
        </is>
      </c>
      <c r="B20" s="5" t="n">
        <v>365693</v>
      </c>
      <c r="C20" s="4" t="inlineStr">
        <is>
          <t xml:space="preserve"> </t>
        </is>
      </c>
      <c r="D20" s="6" t="n">
        <v>20</v>
      </c>
      <c r="E20" s="5" t="n">
        <v>800040</v>
      </c>
      <c r="F20" s="4" t="inlineStr">
        <is>
          <t xml:space="preserve"> </t>
        </is>
      </c>
      <c r="G20" s="5" t="n">
        <v>-216</v>
      </c>
      <c r="H20" s="5" t="n">
        <v>-434151</v>
      </c>
      <c r="I20" s="4" t="inlineStr">
        <is>
          <t xml:space="preserve"> </t>
        </is>
      </c>
    </row>
    <row r="21">
      <c r="A21" s="4" t="inlineStr">
        <is>
          <t>Beginning balance (in shares) at Mar. 31, 2021</t>
        </is>
      </c>
      <c r="B21" s="4" t="inlineStr">
        <is>
          <t xml:space="preserve"> </t>
        </is>
      </c>
      <c r="C21" s="4" t="inlineStr">
        <is>
          <t xml:space="preserve"> </t>
        </is>
      </c>
      <c r="D21" s="5" t="n">
        <v>18968458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Mar. 31, 2021</t>
        </is>
      </c>
      <c r="B22" s="5" t="n">
        <v>391677</v>
      </c>
      <c r="C22" s="4" t="inlineStr">
        <is>
          <t xml:space="preserve"> </t>
        </is>
      </c>
      <c r="D22" s="6" t="n">
        <v>19</v>
      </c>
      <c r="E22" s="5" t="n">
        <v>746824</v>
      </c>
      <c r="F22" s="4" t="inlineStr">
        <is>
          <t xml:space="preserve"> </t>
        </is>
      </c>
      <c r="G22" s="5" t="n">
        <v>-252</v>
      </c>
      <c r="H22" s="5" t="n">
        <v>-354914</v>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nder warrant exercises (in shares)</t>
        </is>
      </c>
      <c r="B24" s="4" t="inlineStr">
        <is>
          <t xml:space="preserve"> </t>
        </is>
      </c>
      <c r="C24" s="4" t="inlineStr">
        <is>
          <t xml:space="preserve"> </t>
        </is>
      </c>
      <c r="D24" s="5" t="n">
        <v>192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nder warrant exercises</t>
        </is>
      </c>
      <c r="B25" s="5" t="n">
        <v>22</v>
      </c>
      <c r="C25" s="4" t="inlineStr">
        <is>
          <t xml:space="preserve"> </t>
        </is>
      </c>
      <c r="D25" s="4" t="inlineStr">
        <is>
          <t xml:space="preserve"> </t>
        </is>
      </c>
      <c r="E25" s="5" t="n">
        <v>22</v>
      </c>
      <c r="F25" s="4" t="inlineStr">
        <is>
          <t xml:space="preserve"> </t>
        </is>
      </c>
      <c r="G25" s="4" t="inlineStr">
        <is>
          <t xml:space="preserve"> </t>
        </is>
      </c>
      <c r="H25" s="4" t="inlineStr">
        <is>
          <t xml:space="preserve"> </t>
        </is>
      </c>
      <c r="I25" s="4" t="inlineStr">
        <is>
          <t xml:space="preserve"> </t>
        </is>
      </c>
    </row>
    <row r="26">
      <c r="A26" s="4" t="inlineStr">
        <is>
          <t>Issuance of common stock under employee stock award plans, net of taxes (in shares)</t>
        </is>
      </c>
      <c r="B26" s="4" t="inlineStr">
        <is>
          <t xml:space="preserve"> </t>
        </is>
      </c>
      <c r="C26" s="4" t="inlineStr">
        <is>
          <t xml:space="preserve"> </t>
        </is>
      </c>
      <c r="D26" s="5" t="n">
        <v>55413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nder employee stock award plans</t>
        </is>
      </c>
      <c r="B27" s="5" t="n">
        <v>0</v>
      </c>
      <c r="C27" s="4" t="inlineStr">
        <is>
          <t xml:space="preserve"> </t>
        </is>
      </c>
      <c r="D27" s="6" t="n">
        <v>1</v>
      </c>
      <c r="E27" s="5" t="n">
        <v>-1</v>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53195</v>
      </c>
      <c r="C28" s="4" t="inlineStr">
        <is>
          <t xml:space="preserve"> </t>
        </is>
      </c>
      <c r="D28" s="4" t="inlineStr">
        <is>
          <t xml:space="preserve"> </t>
        </is>
      </c>
      <c r="E28" s="5" t="n">
        <v>53195</v>
      </c>
      <c r="F28" s="4" t="inlineStr">
        <is>
          <t xml:space="preserve"> </t>
        </is>
      </c>
      <c r="G28" s="4" t="inlineStr">
        <is>
          <t xml:space="preserve"> </t>
        </is>
      </c>
      <c r="H28" s="4" t="inlineStr">
        <is>
          <t xml:space="preserve"> </t>
        </is>
      </c>
      <c r="I28" s="4" t="inlineStr">
        <is>
          <t xml:space="preserve"> </t>
        </is>
      </c>
    </row>
    <row r="29">
      <c r="A29" s="4" t="inlineStr">
        <is>
          <t>Other comprehensive income (loss), net of tax</t>
        </is>
      </c>
      <c r="B29" s="5" t="n">
        <v>36</v>
      </c>
      <c r="C29" s="4" t="inlineStr">
        <is>
          <t xml:space="preserve"> </t>
        </is>
      </c>
      <c r="D29" s="4" t="inlineStr">
        <is>
          <t xml:space="preserve"> </t>
        </is>
      </c>
      <c r="E29" s="4" t="inlineStr">
        <is>
          <t xml:space="preserve"> </t>
        </is>
      </c>
      <c r="F29" s="4" t="inlineStr">
        <is>
          <t xml:space="preserve"> </t>
        </is>
      </c>
      <c r="G29" s="5" t="n">
        <v>36</v>
      </c>
      <c r="H29" s="4" t="inlineStr">
        <is>
          <t xml:space="preserve"> </t>
        </is>
      </c>
      <c r="I29" s="4" t="inlineStr">
        <is>
          <t xml:space="preserve"> </t>
        </is>
      </c>
    </row>
    <row r="30">
      <c r="A30" s="4" t="inlineStr">
        <is>
          <t>Net loss</t>
        </is>
      </c>
      <c r="B30" s="5" t="n">
        <v>-79237</v>
      </c>
      <c r="C30" s="4" t="inlineStr">
        <is>
          <t xml:space="preserve"> </t>
        </is>
      </c>
      <c r="D30" s="4" t="inlineStr">
        <is>
          <t xml:space="preserve"> </t>
        </is>
      </c>
      <c r="E30" s="4" t="inlineStr">
        <is>
          <t xml:space="preserve"> </t>
        </is>
      </c>
      <c r="F30" s="4" t="inlineStr">
        <is>
          <t xml:space="preserve"> </t>
        </is>
      </c>
      <c r="G30" s="4" t="inlineStr">
        <is>
          <t xml:space="preserve"> </t>
        </is>
      </c>
      <c r="H30" s="5" t="n">
        <v>-79237</v>
      </c>
      <c r="I30" s="4" t="inlineStr">
        <is>
          <t xml:space="preserve"> </t>
        </is>
      </c>
    </row>
    <row r="31">
      <c r="A31" s="4" t="inlineStr">
        <is>
          <t>Ending balance (in shares) at Jun. 30, 2021</t>
        </is>
      </c>
      <c r="B31" s="4" t="inlineStr">
        <is>
          <t xml:space="preserve"> </t>
        </is>
      </c>
      <c r="C31" s="4" t="inlineStr">
        <is>
          <t xml:space="preserve"> </t>
        </is>
      </c>
      <c r="D31" s="5" t="n">
        <v>19522781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Jun. 30, 2021</t>
        </is>
      </c>
      <c r="B32" s="5" t="n">
        <v>365693</v>
      </c>
      <c r="C32" s="4" t="inlineStr">
        <is>
          <t xml:space="preserve"> </t>
        </is>
      </c>
      <c r="D32" s="6" t="n">
        <v>20</v>
      </c>
      <c r="E32" s="5" t="n">
        <v>800040</v>
      </c>
      <c r="F32" s="4" t="inlineStr">
        <is>
          <t xml:space="preserve"> </t>
        </is>
      </c>
      <c r="G32" s="5" t="n">
        <v>-216</v>
      </c>
      <c r="H32" s="5" t="n">
        <v>-434151</v>
      </c>
      <c r="I32" s="4" t="inlineStr">
        <is>
          <t xml:space="preserve"> </t>
        </is>
      </c>
    </row>
    <row r="33">
      <c r="A33" s="4" t="inlineStr">
        <is>
          <t>Beginning balance (in shares) at Dec. 31, 2021</t>
        </is>
      </c>
      <c r="B33" s="4" t="inlineStr">
        <is>
          <t xml:space="preserve"> </t>
        </is>
      </c>
      <c r="C33" s="4" t="inlineStr">
        <is>
          <t xml:space="preserve"> </t>
        </is>
      </c>
      <c r="D33" s="5" t="n">
        <v>1973466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Dec. 31, 2021</t>
        </is>
      </c>
      <c r="B34" s="5" t="n">
        <v>299263</v>
      </c>
      <c r="C34" s="4" t="inlineStr">
        <is>
          <t xml:space="preserve"> </t>
        </is>
      </c>
      <c r="D34" s="6" t="n">
        <v>20</v>
      </c>
      <c r="E34" s="5" t="n">
        <v>825988</v>
      </c>
      <c r="F34" s="5" t="n">
        <v>-1600</v>
      </c>
      <c r="G34" s="5" t="n">
        <v>-412</v>
      </c>
      <c r="H34" s="5" t="n">
        <v>-526333</v>
      </c>
      <c r="I34" s="5" t="n">
        <v>16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warrants issued to customer</t>
        </is>
      </c>
      <c r="B36" s="5" t="n">
        <v>5303</v>
      </c>
      <c r="C36" s="4" t="inlineStr">
        <is>
          <t xml:space="preserve"> </t>
        </is>
      </c>
      <c r="D36" s="4" t="inlineStr">
        <is>
          <t xml:space="preserve"> </t>
        </is>
      </c>
      <c r="E36" s="5" t="n">
        <v>5303</v>
      </c>
      <c r="F36" s="4" t="inlineStr">
        <is>
          <t xml:space="preserve"> </t>
        </is>
      </c>
      <c r="G36" s="4" t="inlineStr">
        <is>
          <t xml:space="preserve"> </t>
        </is>
      </c>
      <c r="H36" s="4" t="inlineStr">
        <is>
          <t xml:space="preserve"> </t>
        </is>
      </c>
      <c r="I36" s="4" t="inlineStr">
        <is>
          <t xml:space="preserve"> </t>
        </is>
      </c>
    </row>
    <row r="37">
      <c r="A37" s="4" t="inlineStr">
        <is>
          <t>Issuance of common stock under employee stock award plans, net of taxes (in shares)</t>
        </is>
      </c>
      <c r="B37" s="4" t="inlineStr">
        <is>
          <t xml:space="preserve"> </t>
        </is>
      </c>
      <c r="C37" s="4" t="inlineStr">
        <is>
          <t xml:space="preserve"> </t>
        </is>
      </c>
      <c r="D37" s="5" t="n">
        <v>91681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t>
        </is>
      </c>
      <c r="B38" s="5" t="n">
        <v>4938</v>
      </c>
      <c r="C38" s="4" t="inlineStr">
        <is>
          <t xml:space="preserve"> </t>
        </is>
      </c>
      <c r="D38" s="4" t="inlineStr">
        <is>
          <t xml:space="preserve"> </t>
        </is>
      </c>
      <c r="E38" s="5" t="n">
        <v>4938</v>
      </c>
      <c r="F38" s="4" t="inlineStr">
        <is>
          <t xml:space="preserve"> </t>
        </is>
      </c>
      <c r="G38" s="4" t="inlineStr">
        <is>
          <t xml:space="preserve"> </t>
        </is>
      </c>
      <c r="H38" s="4" t="inlineStr">
        <is>
          <t xml:space="preserve"> </t>
        </is>
      </c>
      <c r="I38" s="4" t="inlineStr">
        <is>
          <t xml:space="preserve"> </t>
        </is>
      </c>
    </row>
    <row r="39">
      <c r="A39" s="4" t="inlineStr">
        <is>
          <t>Other comprehensive income (loss), net of tax</t>
        </is>
      </c>
      <c r="B39" s="5" t="n">
        <v>-729</v>
      </c>
      <c r="C39" s="4" t="inlineStr">
        <is>
          <t xml:space="preserve"> </t>
        </is>
      </c>
      <c r="D39" s="4" t="inlineStr">
        <is>
          <t xml:space="preserve"> </t>
        </is>
      </c>
      <c r="E39" s="4" t="inlineStr">
        <is>
          <t xml:space="preserve"> </t>
        </is>
      </c>
      <c r="F39" s="4" t="inlineStr">
        <is>
          <t xml:space="preserve"> </t>
        </is>
      </c>
      <c r="G39" s="5" t="n">
        <v>-729</v>
      </c>
      <c r="H39" s="4" t="inlineStr">
        <is>
          <t xml:space="preserve"> </t>
        </is>
      </c>
      <c r="I39" s="4" t="inlineStr">
        <is>
          <t xml:space="preserve"> </t>
        </is>
      </c>
    </row>
    <row r="40">
      <c r="A40" s="4" t="inlineStr">
        <is>
          <t>Net loss</t>
        </is>
      </c>
      <c r="B40" s="5" t="n">
        <v>-49121</v>
      </c>
      <c r="C40" s="4" t="inlineStr">
        <is>
          <t xml:space="preserve"> </t>
        </is>
      </c>
      <c r="D40" s="4" t="inlineStr">
        <is>
          <t xml:space="preserve"> </t>
        </is>
      </c>
      <c r="E40" s="4" t="inlineStr">
        <is>
          <t xml:space="preserve"> </t>
        </is>
      </c>
      <c r="F40" s="4" t="inlineStr">
        <is>
          <t xml:space="preserve"> </t>
        </is>
      </c>
      <c r="G40" s="4" t="inlineStr">
        <is>
          <t xml:space="preserve"> </t>
        </is>
      </c>
      <c r="H40" s="5" t="n">
        <v>-49121</v>
      </c>
      <c r="I40" s="4" t="inlineStr">
        <is>
          <t xml:space="preserve"> </t>
        </is>
      </c>
    </row>
    <row r="41">
      <c r="A41" s="4" t="inlineStr">
        <is>
          <t>Ending balance (in shares) at Mar. 31, 2022</t>
        </is>
      </c>
      <c r="B41" s="4" t="inlineStr">
        <is>
          <t xml:space="preserve"> </t>
        </is>
      </c>
      <c r="C41" s="4" t="inlineStr">
        <is>
          <t xml:space="preserve"> </t>
        </is>
      </c>
      <c r="D41" s="5" t="n">
        <v>19826349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Mar. 31, 2022</t>
        </is>
      </c>
      <c r="B42" s="5" t="n">
        <v>259654</v>
      </c>
      <c r="C42" s="4" t="inlineStr">
        <is>
          <t xml:space="preserve"> </t>
        </is>
      </c>
      <c r="D42" s="6" t="n">
        <v>20</v>
      </c>
      <c r="E42" s="5" t="n">
        <v>836229</v>
      </c>
      <c r="F42" s="4" t="inlineStr">
        <is>
          <t xml:space="preserve"> </t>
        </is>
      </c>
      <c r="G42" s="5" t="n">
        <v>-1141</v>
      </c>
      <c r="H42" s="5" t="n">
        <v>-575454</v>
      </c>
      <c r="I42" s="4" t="inlineStr">
        <is>
          <t xml:space="preserve"> </t>
        </is>
      </c>
    </row>
    <row r="43">
      <c r="A43" s="4" t="inlineStr">
        <is>
          <t>Beginning balance (in shares) at Dec. 31, 2021</t>
        </is>
      </c>
      <c r="B43" s="4" t="inlineStr">
        <is>
          <t xml:space="preserve"> </t>
        </is>
      </c>
      <c r="C43" s="4" t="inlineStr">
        <is>
          <t xml:space="preserve"> </t>
        </is>
      </c>
      <c r="D43" s="5" t="n">
        <v>1973466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1</t>
        </is>
      </c>
      <c r="B44" s="5" t="n">
        <v>299263</v>
      </c>
      <c r="C44" s="4" t="inlineStr">
        <is>
          <t xml:space="preserve"> </t>
        </is>
      </c>
      <c r="D44" s="6" t="n">
        <v>20</v>
      </c>
      <c r="E44" s="5" t="n">
        <v>825988</v>
      </c>
      <c r="F44" s="6" t="n">
        <v>-1600</v>
      </c>
      <c r="G44" s="5" t="n">
        <v>-412</v>
      </c>
      <c r="H44" s="5" t="n">
        <v>-526333</v>
      </c>
      <c r="I44" s="6" t="n">
        <v>16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omprehensive income (loss), net of tax</t>
        </is>
      </c>
      <c r="B46" s="5" t="n">
        <v>-79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t>
        </is>
      </c>
      <c r="B47" s="5" t="n">
        <v>-934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in shares) at Jun. 30, 2022</t>
        </is>
      </c>
      <c r="B48" s="4" t="inlineStr">
        <is>
          <t xml:space="preserve"> </t>
        </is>
      </c>
      <c r="C48" s="4" t="inlineStr">
        <is>
          <t xml:space="preserve"> </t>
        </is>
      </c>
      <c r="D48" s="5" t="n">
        <v>21616271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Jun. 30, 2022</t>
        </is>
      </c>
      <c r="B49" s="5" t="n">
        <v>230198</v>
      </c>
      <c r="C49" s="4" t="inlineStr">
        <is>
          <t xml:space="preserve"> </t>
        </is>
      </c>
      <c r="D49" s="6" t="n">
        <v>22</v>
      </c>
      <c r="E49" s="5" t="n">
        <v>851132</v>
      </c>
      <c r="F49" s="4" t="inlineStr">
        <is>
          <t xml:space="preserve"> </t>
        </is>
      </c>
      <c r="G49" s="5" t="n">
        <v>-1203</v>
      </c>
      <c r="H49" s="5" t="n">
        <v>-619753</v>
      </c>
      <c r="I49" s="4" t="inlineStr">
        <is>
          <t xml:space="preserve"> </t>
        </is>
      </c>
    </row>
    <row r="50">
      <c r="A50" s="4" t="inlineStr">
        <is>
          <t>Beginning balance (in shares) at Mar. 31, 2022</t>
        </is>
      </c>
      <c r="B50" s="4" t="inlineStr">
        <is>
          <t xml:space="preserve"> </t>
        </is>
      </c>
      <c r="C50" s="4" t="inlineStr">
        <is>
          <t xml:space="preserve"> </t>
        </is>
      </c>
      <c r="D50" s="5" t="n">
        <v>19826349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Mar. 31, 2022</t>
        </is>
      </c>
      <c r="B51" s="5" t="n">
        <v>259654</v>
      </c>
      <c r="C51" s="4" t="inlineStr">
        <is>
          <t xml:space="preserve"> </t>
        </is>
      </c>
      <c r="D51" s="6" t="n">
        <v>20</v>
      </c>
      <c r="E51" s="5" t="n">
        <v>836229</v>
      </c>
      <c r="F51" s="4" t="inlineStr">
        <is>
          <t xml:space="preserve"> </t>
        </is>
      </c>
      <c r="G51" s="5" t="n">
        <v>-1141</v>
      </c>
      <c r="H51" s="5" t="n">
        <v>-575454</v>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warrants issued to customer</t>
        </is>
      </c>
      <c r="B53" s="5" t="n">
        <v>942</v>
      </c>
      <c r="C53" s="4" t="inlineStr">
        <is>
          <t xml:space="preserve"> </t>
        </is>
      </c>
      <c r="D53" s="4" t="inlineStr">
        <is>
          <t xml:space="preserve"> </t>
        </is>
      </c>
      <c r="E53" s="5" t="n">
        <v>942</v>
      </c>
      <c r="F53" s="4" t="inlineStr">
        <is>
          <t xml:space="preserve"> </t>
        </is>
      </c>
      <c r="G53" s="4" t="inlineStr">
        <is>
          <t xml:space="preserve"> </t>
        </is>
      </c>
      <c r="H53" s="4" t="inlineStr">
        <is>
          <t xml:space="preserve"> </t>
        </is>
      </c>
      <c r="I53" s="4" t="inlineStr">
        <is>
          <t xml:space="preserve"> </t>
        </is>
      </c>
    </row>
    <row r="54">
      <c r="A54" s="4" t="inlineStr">
        <is>
          <t>Issuance of common stock under at the market (“ATM”) offering, net of issuance costs of $741 (in share)</t>
        </is>
      </c>
      <c r="B54" s="4" t="inlineStr">
        <is>
          <t xml:space="preserve"> </t>
        </is>
      </c>
      <c r="C54" s="4" t="inlineStr">
        <is>
          <t xml:space="preserve"> </t>
        </is>
      </c>
      <c r="D54" s="5" t="n">
        <v>647104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under at the market (“ATM”) offering, net of issuance costs of $741</t>
        </is>
      </c>
      <c r="B55" s="5" t="n">
        <v>6846</v>
      </c>
      <c r="C55" s="4" t="inlineStr">
        <is>
          <t xml:space="preserve"> </t>
        </is>
      </c>
      <c r="D55" s="6" t="n">
        <v>1</v>
      </c>
      <c r="E55" s="5" t="n">
        <v>6845</v>
      </c>
      <c r="F55" s="4" t="inlineStr">
        <is>
          <t xml:space="preserve"> </t>
        </is>
      </c>
      <c r="G55" s="4" t="inlineStr">
        <is>
          <t xml:space="preserve"> </t>
        </is>
      </c>
      <c r="H55" s="4" t="inlineStr">
        <is>
          <t xml:space="preserve"> </t>
        </is>
      </c>
      <c r="I55" s="4" t="inlineStr">
        <is>
          <t xml:space="preserve"> </t>
        </is>
      </c>
    </row>
    <row r="56">
      <c r="A56" s="4" t="inlineStr">
        <is>
          <t>Issuance of common stock under employee stock award plans, net of taxes (in shares)</t>
        </is>
      </c>
      <c r="B56" s="4" t="inlineStr">
        <is>
          <t xml:space="preserve"> </t>
        </is>
      </c>
      <c r="C56" s="4" t="inlineStr">
        <is>
          <t xml:space="preserve"> </t>
        </is>
      </c>
      <c r="D56" s="5" t="n">
        <v>1142816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under employee stock award plans</t>
        </is>
      </c>
      <c r="B57" s="5" t="n">
        <v>810</v>
      </c>
      <c r="C57" s="4" t="inlineStr">
        <is>
          <t xml:space="preserve"> </t>
        </is>
      </c>
      <c r="D57" s="6" t="n">
        <v>1</v>
      </c>
      <c r="E57" s="5" t="n">
        <v>809</v>
      </c>
      <c r="F57" s="4" t="inlineStr">
        <is>
          <t xml:space="preserve"> </t>
        </is>
      </c>
      <c r="G57" s="4" t="inlineStr">
        <is>
          <t xml:space="preserve"> </t>
        </is>
      </c>
      <c r="H57" s="4" t="inlineStr">
        <is>
          <t xml:space="preserve"> </t>
        </is>
      </c>
      <c r="I57" s="4" t="inlineStr">
        <is>
          <t xml:space="preserve"> </t>
        </is>
      </c>
    </row>
    <row r="58">
      <c r="A58" s="4" t="inlineStr">
        <is>
          <t>Stock-based compensation</t>
        </is>
      </c>
      <c r="B58" s="5" t="n">
        <v>6307</v>
      </c>
      <c r="C58" s="4" t="inlineStr">
        <is>
          <t xml:space="preserve"> </t>
        </is>
      </c>
      <c r="D58" s="4" t="inlineStr">
        <is>
          <t xml:space="preserve"> </t>
        </is>
      </c>
      <c r="E58" s="5" t="n">
        <v>6307</v>
      </c>
      <c r="F58" s="4" t="inlineStr">
        <is>
          <t xml:space="preserve"> </t>
        </is>
      </c>
      <c r="G58" s="4" t="inlineStr">
        <is>
          <t xml:space="preserve"> </t>
        </is>
      </c>
      <c r="H58" s="4" t="inlineStr">
        <is>
          <t xml:space="preserve"> </t>
        </is>
      </c>
      <c r="I58" s="4" t="inlineStr">
        <is>
          <t xml:space="preserve"> </t>
        </is>
      </c>
    </row>
    <row r="59">
      <c r="A59" s="4" t="inlineStr">
        <is>
          <t>Other comprehensive income (loss), net of tax</t>
        </is>
      </c>
      <c r="B59" s="5" t="n">
        <v>-62</v>
      </c>
      <c r="C59" s="4" t="inlineStr">
        <is>
          <t xml:space="preserve"> </t>
        </is>
      </c>
      <c r="D59" s="4" t="inlineStr">
        <is>
          <t xml:space="preserve"> </t>
        </is>
      </c>
      <c r="E59" s="4" t="inlineStr">
        <is>
          <t xml:space="preserve"> </t>
        </is>
      </c>
      <c r="F59" s="4" t="inlineStr">
        <is>
          <t xml:space="preserve"> </t>
        </is>
      </c>
      <c r="G59" s="5" t="n">
        <v>-62</v>
      </c>
      <c r="H59" s="4" t="inlineStr">
        <is>
          <t xml:space="preserve"> </t>
        </is>
      </c>
      <c r="I59" s="4" t="inlineStr">
        <is>
          <t xml:space="preserve"> </t>
        </is>
      </c>
    </row>
    <row r="60">
      <c r="A60" s="4" t="inlineStr">
        <is>
          <t>Net loss</t>
        </is>
      </c>
      <c r="B60" s="5" t="n">
        <v>-44299</v>
      </c>
      <c r="C60" s="4" t="inlineStr">
        <is>
          <t xml:space="preserve"> </t>
        </is>
      </c>
      <c r="D60" s="4" t="inlineStr">
        <is>
          <t xml:space="preserve"> </t>
        </is>
      </c>
      <c r="E60" s="4" t="inlineStr">
        <is>
          <t xml:space="preserve"> </t>
        </is>
      </c>
      <c r="F60" s="4" t="inlineStr">
        <is>
          <t xml:space="preserve"> </t>
        </is>
      </c>
      <c r="G60" s="4" t="inlineStr">
        <is>
          <t xml:space="preserve"> </t>
        </is>
      </c>
      <c r="H60" s="5" t="n">
        <v>-44299</v>
      </c>
      <c r="I60" s="4" t="inlineStr">
        <is>
          <t xml:space="preserve"> </t>
        </is>
      </c>
    </row>
    <row r="61">
      <c r="A61" s="4" t="inlineStr">
        <is>
          <t>Ending balance (in shares) at Jun. 30, 2022</t>
        </is>
      </c>
      <c r="B61" s="4" t="inlineStr">
        <is>
          <t xml:space="preserve"> </t>
        </is>
      </c>
      <c r="C61" s="4" t="inlineStr">
        <is>
          <t xml:space="preserve"> </t>
        </is>
      </c>
      <c r="D61" s="5" t="n">
        <v>21616271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Jun. 30, 2022</t>
        </is>
      </c>
      <c r="B62" s="6" t="n">
        <v>230198</v>
      </c>
      <c r="C62" s="4" t="inlineStr">
        <is>
          <t xml:space="preserve"> </t>
        </is>
      </c>
      <c r="D62" s="6" t="n">
        <v>22</v>
      </c>
      <c r="E62" s="6" t="n">
        <v>851132</v>
      </c>
      <c r="F62" s="4" t="inlineStr">
        <is>
          <t xml:space="preserve"> </t>
        </is>
      </c>
      <c r="G62" s="6" t="n">
        <v>-1203</v>
      </c>
      <c r="H62" s="6" t="n">
        <v>-619753</v>
      </c>
      <c r="I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ggregate Depreciation and Amortization Related to Property, Plant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 on property, plant and equipment</t>
        </is>
      </c>
      <c r="B4" s="6" t="n">
        <v>2068</v>
      </c>
      <c r="C4" s="6" t="n">
        <v>1964</v>
      </c>
      <c r="D4" s="6" t="n">
        <v>4086</v>
      </c>
      <c r="E4" s="6" t="n">
        <v>39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Developed technology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696</v>
      </c>
      <c r="C3" s="6" t="n">
        <v>1696</v>
      </c>
    </row>
    <row r="4">
      <c r="A4" s="4" t="inlineStr">
        <is>
          <t>Accumulated Amortization</t>
        </is>
      </c>
      <c r="B4" s="5" t="n">
        <v>1248</v>
      </c>
      <c r="C4" s="5" t="n">
        <v>972</v>
      </c>
    </row>
    <row r="5">
      <c r="A5" s="4" t="inlineStr">
        <is>
          <t>Net Book Value</t>
        </is>
      </c>
      <c r="B5" s="6" t="n">
        <v>448</v>
      </c>
      <c r="C5" s="6" t="n">
        <v>7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mortization of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22</v>
      </c>
      <c r="C4" s="6" t="n">
        <v>97</v>
      </c>
      <c r="D4" s="6" t="n">
        <v>276</v>
      </c>
      <c r="E4" s="6" t="n">
        <v>1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Non-Current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Notes receivable</t>
        </is>
      </c>
      <c r="B3" s="6" t="n">
        <v>750</v>
      </c>
      <c r="C3" s="6" t="n">
        <v>750</v>
      </c>
    </row>
    <row r="4">
      <c r="A4" s="4" t="inlineStr">
        <is>
          <t>Deposits and other</t>
        </is>
      </c>
      <c r="B4" s="5" t="n">
        <v>807</v>
      </c>
      <c r="C4" s="5" t="n">
        <v>772</v>
      </c>
    </row>
    <row r="5">
      <c r="A5" s="4" t="inlineStr">
        <is>
          <t>Other assets</t>
        </is>
      </c>
      <c r="B5" s="6" t="n">
        <v>1557</v>
      </c>
      <c r="C5" s="6" t="n">
        <v>15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 expenses</t>
        </is>
      </c>
      <c r="B3" s="6" t="n">
        <v>9790</v>
      </c>
      <c r="C3" s="6" t="n">
        <v>13550</v>
      </c>
    </row>
    <row r="4">
      <c r="A4" s="4" t="inlineStr">
        <is>
          <t>Accrued manufacturing costs</t>
        </is>
      </c>
      <c r="B4" s="5" t="n">
        <v>2918</v>
      </c>
      <c r="C4" s="5" t="n">
        <v>3925</v>
      </c>
    </row>
    <row r="5">
      <c r="A5" s="4" t="inlineStr">
        <is>
          <t>Accrued transaction costs</t>
        </is>
      </c>
      <c r="B5" s="5" t="n">
        <v>5000</v>
      </c>
      <c r="C5" s="5" t="n">
        <v>5000</v>
      </c>
    </row>
    <row r="6">
      <c r="A6" s="4" t="inlineStr">
        <is>
          <t>Accrued professional and consulting fees</t>
        </is>
      </c>
      <c r="B6" s="5" t="n">
        <v>5353</v>
      </c>
      <c r="C6" s="5" t="n">
        <v>3411</v>
      </c>
    </row>
    <row r="7">
      <c r="A7" s="4" t="inlineStr">
        <is>
          <t>Accrued warranty costs</t>
        </is>
      </c>
      <c r="B7" s="5" t="n">
        <v>1886</v>
      </c>
      <c r="C7" s="5" t="n">
        <v>1934</v>
      </c>
    </row>
    <row r="8">
      <c r="A8" s="4" t="inlineStr">
        <is>
          <t>Accrued taxes</t>
        </is>
      </c>
      <c r="B8" s="5" t="n">
        <v>913</v>
      </c>
      <c r="C8" s="5" t="n">
        <v>1017</v>
      </c>
    </row>
    <row r="9">
      <c r="A9" s="4" t="inlineStr">
        <is>
          <t>Legal proceedings accrual</t>
        </is>
      </c>
      <c r="B9" s="5" t="n">
        <v>866</v>
      </c>
      <c r="C9" s="5" t="n">
        <v>825</v>
      </c>
    </row>
    <row r="10">
      <c r="A10" s="4" t="inlineStr">
        <is>
          <t>Other</t>
        </is>
      </c>
      <c r="B10" s="5" t="n">
        <v>1407</v>
      </c>
      <c r="C10" s="5" t="n">
        <v>3366</v>
      </c>
    </row>
    <row r="11">
      <c r="A11" s="4" t="inlineStr">
        <is>
          <t>Accrued expense and other current liabilities</t>
        </is>
      </c>
      <c r="B11" s="6" t="n">
        <v>28133</v>
      </c>
      <c r="C11" s="6" t="n">
        <v>330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t>
        </is>
      </c>
      <c r="B4" s="6" t="n">
        <v>1</v>
      </c>
      <c r="C4" s="8" t="n">
        <v>1.1</v>
      </c>
      <c r="D4" s="6" t="n">
        <v>2</v>
      </c>
      <c r="E4" s="8" t="n">
        <v>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6" customWidth="1" min="3" max="3"/>
  </cols>
  <sheetData>
    <row r="1">
      <c r="A1" s="1" t="inlineStr">
        <is>
          <t>Leases - Other Information Related to Leases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5 years 3 months 21 days</t>
        </is>
      </c>
      <c r="C3" s="4" t="inlineStr">
        <is>
          <t>5 years 10 months 28 days</t>
        </is>
      </c>
    </row>
    <row r="4">
      <c r="A4" s="4" t="inlineStr">
        <is>
          <t>Weighted average discount rate</t>
        </is>
      </c>
      <c r="B4" s="10" t="n">
        <v>0.0653</v>
      </c>
      <c r="C4" s="10" t="n">
        <v>0.0637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2 USD ($)</t>
        </is>
      </c>
    </row>
    <row r="2">
      <c r="A2" s="3" t="inlineStr">
        <is>
          <t>Operating Leases</t>
        </is>
      </c>
      <c r="B2" s="4" t="inlineStr">
        <is>
          <t xml:space="preserve"> </t>
        </is>
      </c>
    </row>
    <row r="3">
      <c r="A3" s="4" t="inlineStr">
        <is>
          <t>2022 (remaining six months)</t>
        </is>
      </c>
      <c r="B3" s="6" t="n">
        <v>1944</v>
      </c>
    </row>
    <row r="4">
      <c r="A4" s="4" t="inlineStr">
        <is>
          <t>2023</t>
        </is>
      </c>
      <c r="B4" s="5" t="n">
        <v>3793</v>
      </c>
    </row>
    <row r="5">
      <c r="A5" s="4" t="inlineStr">
        <is>
          <t>2024</t>
        </is>
      </c>
      <c r="B5" s="5" t="n">
        <v>3869</v>
      </c>
    </row>
    <row r="6">
      <c r="A6" s="4" t="inlineStr">
        <is>
          <t>2025</t>
        </is>
      </c>
      <c r="B6" s="5" t="n">
        <v>3701</v>
      </c>
    </row>
    <row r="7">
      <c r="A7" s="4" t="inlineStr">
        <is>
          <t>2026</t>
        </is>
      </c>
      <c r="B7" s="5" t="n">
        <v>3670</v>
      </c>
    </row>
    <row r="8">
      <c r="A8" s="4" t="inlineStr">
        <is>
          <t>Thereafter</t>
        </is>
      </c>
      <c r="B8" s="5" t="n">
        <v>3779</v>
      </c>
    </row>
    <row r="9">
      <c r="A9" s="4" t="inlineStr">
        <is>
          <t>Total lease payments</t>
        </is>
      </c>
      <c r="B9" s="5" t="n">
        <v>20756</v>
      </c>
    </row>
    <row r="10">
      <c r="A10" s="4" t="inlineStr">
        <is>
          <t>Less amount representing interest</t>
        </is>
      </c>
      <c r="B10" s="5" t="n">
        <v>-3214</v>
      </c>
    </row>
    <row r="11">
      <c r="A11" s="4" t="inlineStr">
        <is>
          <t>Total lease liabilities</t>
        </is>
      </c>
      <c r="B11" s="6" t="n">
        <v>175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Composition of Accumulated Other Comprehensive Los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230198</v>
      </c>
      <c r="C3" s="6" t="n">
        <v>259654</v>
      </c>
      <c r="D3" s="6" t="n">
        <v>299263</v>
      </c>
      <c r="E3" s="6" t="n">
        <v>365693</v>
      </c>
      <c r="F3" s="6" t="n">
        <v>391677</v>
      </c>
      <c r="G3" s="6" t="n">
        <v>340823</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1203</v>
      </c>
      <c r="C6" s="4" t="inlineStr">
        <is>
          <t xml:space="preserve"> </t>
        </is>
      </c>
      <c r="D6" s="5" t="n">
        <v>-412</v>
      </c>
      <c r="E6" s="4" t="inlineStr">
        <is>
          <t xml:space="preserve"> </t>
        </is>
      </c>
      <c r="F6" s="4" t="inlineStr">
        <is>
          <t xml:space="preserve"> </t>
        </is>
      </c>
      <c r="G6" s="4" t="inlineStr">
        <is>
          <t xml:space="preserve"> </t>
        </is>
      </c>
    </row>
    <row r="7">
      <c r="A7" s="4" t="inlineStr">
        <is>
          <t>Foreign currency translatio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276</v>
      </c>
      <c r="C9" s="4" t="inlineStr">
        <is>
          <t xml:space="preserve"> </t>
        </is>
      </c>
      <c r="D9" s="5" t="n">
        <v>-184</v>
      </c>
      <c r="E9" s="4" t="inlineStr">
        <is>
          <t xml:space="preserve"> </t>
        </is>
      </c>
      <c r="F9" s="4" t="inlineStr">
        <is>
          <t xml:space="preserve"> </t>
        </is>
      </c>
      <c r="G9" s="4" t="inlineStr">
        <is>
          <t xml:space="preserve"> </t>
        </is>
      </c>
    </row>
    <row r="10">
      <c r="A10" s="4" t="inlineStr">
        <is>
          <t>Unrealized loss on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6" t="n">
        <v>-927</v>
      </c>
      <c r="C12" s="4" t="inlineStr">
        <is>
          <t xml:space="preserve"> </t>
        </is>
      </c>
      <c r="D12" s="6" t="n">
        <v>-228</v>
      </c>
      <c r="E12" s="4" t="inlineStr">
        <is>
          <t xml:space="preserve"> </t>
        </is>
      </c>
      <c r="F12" s="4" t="inlineStr">
        <is>
          <t xml:space="preserve"> </t>
        </is>
      </c>
      <c r="G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 width="14" customWidth="1" min="6" max="6"/>
  </cols>
  <sheetData>
    <row r="1">
      <c r="A1" s="1" t="inlineStr">
        <is>
          <t>Credit Facilities and Notes Payable (Details) - USD ($)</t>
        </is>
      </c>
      <c r="C1" s="2" t="inlineStr">
        <is>
          <t>1 Months Ended</t>
        </is>
      </c>
      <c r="D1" s="2" t="inlineStr">
        <is>
          <t>3 Months Ended</t>
        </is>
      </c>
      <c r="E1" s="2" t="inlineStr">
        <is>
          <t>6 Months Ended</t>
        </is>
      </c>
    </row>
    <row r="2">
      <c r="B2" s="2" t="inlineStr">
        <is>
          <t>Apr. 08, 2020</t>
        </is>
      </c>
      <c r="C2" s="2" t="inlineStr">
        <is>
          <t>Feb. 28, 2022</t>
        </is>
      </c>
      <c r="D2" s="2" t="inlineStr">
        <is>
          <t>Jun. 30, 2021</t>
        </is>
      </c>
      <c r="E2" s="2" t="inlineStr">
        <is>
          <t>Jun. 30, 2022</t>
        </is>
      </c>
      <c r="F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orgiveness of debt</t>
        </is>
      </c>
      <c r="B4" s="4" t="inlineStr">
        <is>
          <t xml:space="preserve"> </t>
        </is>
      </c>
      <c r="C4" s="4" t="inlineStr">
        <is>
          <t xml:space="preserve"> </t>
        </is>
      </c>
      <c r="D4" s="4" t="inlineStr">
        <is>
          <t xml:space="preserve"> </t>
        </is>
      </c>
      <c r="E4" s="6" t="n">
        <v>0</v>
      </c>
      <c r="F4" s="6" t="n">
        <v>10124000</v>
      </c>
    </row>
    <row r="5">
      <c r="A5" s="4" t="inlineStr">
        <is>
          <t>PPP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proceeds received</t>
        </is>
      </c>
      <c r="B7" s="6" t="n">
        <v>10000000</v>
      </c>
      <c r="C7" s="4" t="inlineStr">
        <is>
          <t xml:space="preserve"> </t>
        </is>
      </c>
      <c r="D7" s="4" t="inlineStr">
        <is>
          <t xml:space="preserve"> </t>
        </is>
      </c>
      <c r="E7" s="4" t="inlineStr">
        <is>
          <t xml:space="preserve"> </t>
        </is>
      </c>
      <c r="F7" s="4" t="inlineStr">
        <is>
          <t xml:space="preserve"> </t>
        </is>
      </c>
    </row>
    <row r="8">
      <c r="A8" s="4" t="inlineStr">
        <is>
          <t>Gain on forgiveness of debt</t>
        </is>
      </c>
      <c r="B8" s="4" t="inlineStr">
        <is>
          <t xml:space="preserve"> </t>
        </is>
      </c>
      <c r="C8" s="4" t="inlineStr">
        <is>
          <t xml:space="preserve"> </t>
        </is>
      </c>
      <c r="D8" s="6" t="n">
        <v>10100000</v>
      </c>
      <c r="E8" s="4" t="inlineStr">
        <is>
          <t xml:space="preserve"> </t>
        </is>
      </c>
      <c r="F8" s="4" t="inlineStr">
        <is>
          <t xml:space="preserve"> </t>
        </is>
      </c>
    </row>
    <row r="9">
      <c r="A9" s="4" t="inlineStr">
        <is>
          <t>Revolving Credit Facility | 2020 Revolving Line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ilable borrowing capacity</t>
        </is>
      </c>
      <c r="B11" s="4" t="inlineStr">
        <is>
          <t xml:space="preserve"> </t>
        </is>
      </c>
      <c r="C11" s="4" t="inlineStr">
        <is>
          <t xml:space="preserve"> </t>
        </is>
      </c>
      <c r="D11" s="4" t="inlineStr">
        <is>
          <t xml:space="preserve"> </t>
        </is>
      </c>
      <c r="E11" s="5" t="n">
        <v>4200000</v>
      </c>
      <c r="F11" s="4" t="inlineStr">
        <is>
          <t xml:space="preserve"> </t>
        </is>
      </c>
    </row>
    <row r="12">
      <c r="A12" s="4" t="inlineStr">
        <is>
          <t>Line of Credit | 2020 Revolving Li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orrowings under facility</t>
        </is>
      </c>
      <c r="B14" s="4" t="inlineStr">
        <is>
          <t xml:space="preserve"> </t>
        </is>
      </c>
      <c r="C14" s="4" t="inlineStr">
        <is>
          <t xml:space="preserve"> </t>
        </is>
      </c>
      <c r="D14" s="4" t="inlineStr">
        <is>
          <t xml:space="preserve"> </t>
        </is>
      </c>
      <c r="E14" s="6" t="n">
        <v>0</v>
      </c>
      <c r="F14" s="4" t="inlineStr">
        <is>
          <t xml:space="preserve"> </t>
        </is>
      </c>
    </row>
    <row r="15">
      <c r="A15" s="4" t="inlineStr">
        <is>
          <t>Line of Credit | Revolving Credit Facility | 2020 Revolving L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6" t="n">
        <v>25000000</v>
      </c>
      <c r="D17" s="4" t="inlineStr">
        <is>
          <t xml:space="preserve"> </t>
        </is>
      </c>
      <c r="E17" s="4" t="inlineStr">
        <is>
          <t xml:space="preserve"> </t>
        </is>
      </c>
      <c r="F17" s="4" t="inlineStr">
        <is>
          <t xml:space="preserve"> </t>
        </is>
      </c>
    </row>
    <row r="18">
      <c r="A18" s="4" t="inlineStr">
        <is>
          <t>Line of Credit | Revolving Credit Facility | 2020 Revolving Line | Prim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margin on variable rate</t>
        </is>
      </c>
      <c r="B20" s="4" t="inlineStr">
        <is>
          <t xml:space="preserve"> </t>
        </is>
      </c>
      <c r="C20" s="11" t="n">
        <v>0.00015</v>
      </c>
      <c r="D20" s="4" t="inlineStr">
        <is>
          <t xml:space="preserve"> </t>
        </is>
      </c>
      <c r="E20" s="4" t="inlineStr">
        <is>
          <t xml:space="preserve"> </t>
        </is>
      </c>
      <c r="F20" s="4" t="inlineStr">
        <is>
          <t xml:space="preserve"> </t>
        </is>
      </c>
    </row>
    <row r="21">
      <c r="A21" s="4" t="inlineStr">
        <is>
          <t>Line of Credit | Revolving Credit Facility | 2020 Revolving Line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plicable margin on variable rate</t>
        </is>
      </c>
      <c r="B23" s="4" t="inlineStr">
        <is>
          <t xml:space="preserve"> </t>
        </is>
      </c>
      <c r="C23" s="11" t="n">
        <v>0.00025</v>
      </c>
      <c r="D23" s="4" t="inlineStr">
        <is>
          <t xml:space="preserve"> </t>
        </is>
      </c>
      <c r="E23" s="4" t="inlineStr">
        <is>
          <t xml:space="preserve"> </t>
        </is>
      </c>
      <c r="F23" s="4" t="inlineStr">
        <is>
          <t xml:space="preserve"> </t>
        </is>
      </c>
    </row>
    <row r="24">
      <c r="A24" s="4" t="inlineStr">
        <is>
          <t>Line of Credit | Letter of Credit | 2020 Revolving Li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4" t="inlineStr">
        <is>
          <t xml:space="preserve"> </t>
        </is>
      </c>
      <c r="C26" s="6" t="n">
        <v>5000000</v>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Jun. 30, 2022 USD ($)</t>
        </is>
      </c>
    </row>
    <row r="3">
      <c r="A3" s="3" t="inlineStr">
        <is>
          <t>Statement of Stockholders' Equity [Abstract]</t>
        </is>
      </c>
      <c r="B3" s="4" t="inlineStr">
        <is>
          <t xml:space="preserve"> </t>
        </is>
      </c>
    </row>
    <row r="4">
      <c r="A4" s="4" t="inlineStr">
        <is>
          <t>Payment of issuance costs related to ATM shares</t>
        </is>
      </c>
      <c r="B4" s="6" t="n">
        <v>74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Narrative (Details) - USD ($) $ / shares in Units, $ in Thousands</t>
        </is>
      </c>
      <c r="D1" s="2" t="inlineStr">
        <is>
          <t>3 Months Ended</t>
        </is>
      </c>
      <c r="F1" s="2" t="inlineStr">
        <is>
          <t>6 Months Ended</t>
        </is>
      </c>
    </row>
    <row r="2">
      <c r="B2" s="2" t="inlineStr">
        <is>
          <t>Jun. 30, 2022</t>
        </is>
      </c>
      <c r="C2" s="2" t="inlineStr">
        <is>
          <t>Sep. 29, 2020</t>
        </is>
      </c>
      <c r="D2" s="2" t="inlineStr">
        <is>
          <t>Jun. 30, 2022</t>
        </is>
      </c>
      <c r="E2" s="2" t="inlineStr">
        <is>
          <t>Jun. 30, 2021</t>
        </is>
      </c>
      <c r="F2" s="2" t="inlineStr">
        <is>
          <t>Jun. 30, 2022</t>
        </is>
      </c>
      <c r="G2" s="2" t="inlineStr">
        <is>
          <t>Jun. 30, 2021</t>
        </is>
      </c>
      <c r="H2" s="2" t="inlineStr">
        <is>
          <t>Jun. 15, 2022</t>
        </is>
      </c>
      <c r="I2" s="2" t="inlineStr">
        <is>
          <t>Mar. 31, 2022</t>
        </is>
      </c>
      <c r="J2" s="2" t="inlineStr">
        <is>
          <t>Feb. 28, 2022</t>
        </is>
      </c>
      <c r="K2" s="2" t="inlineStr">
        <is>
          <t>Dec. 31, 2021</t>
        </is>
      </c>
      <c r="L2" s="2" t="inlineStr">
        <is>
          <t>Mar. 31, 2021</t>
        </is>
      </c>
      <c r="M2" s="2" t="inlineStr">
        <is>
          <t>Dec. 31, 2020</t>
        </is>
      </c>
      <c r="N2" s="2" t="inlineStr">
        <is>
          <t>Oct. 1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5" t="n">
        <v>2250000000</v>
      </c>
      <c r="C4" s="4" t="inlineStr">
        <is>
          <t xml:space="preserve"> </t>
        </is>
      </c>
      <c r="D4" s="5" t="n">
        <v>2250000000</v>
      </c>
      <c r="E4" s="4" t="inlineStr">
        <is>
          <t xml:space="preserve"> </t>
        </is>
      </c>
      <c r="F4" s="5" t="n">
        <v>22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in USD per share)</t>
        </is>
      </c>
      <c r="B5" s="12" t="n">
        <v>0.0001</v>
      </c>
      <c r="C5" s="4" t="inlineStr">
        <is>
          <t xml:space="preserve"> </t>
        </is>
      </c>
      <c r="D5" s="12" t="n">
        <v>0.0001</v>
      </c>
      <c r="E5" s="4" t="inlineStr">
        <is>
          <t xml:space="preserve"> </t>
        </is>
      </c>
      <c r="F5" s="12" t="n">
        <v>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 of issuance costs related to ATM shares</t>
        </is>
      </c>
      <c r="B6" s="4" t="inlineStr">
        <is>
          <t xml:space="preserve"> </t>
        </is>
      </c>
      <c r="C6" s="4" t="inlineStr">
        <is>
          <t xml:space="preserve"> </t>
        </is>
      </c>
      <c r="D6" s="6" t="n">
        <v>74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authorized (in shares)</t>
        </is>
      </c>
      <c r="B7" s="5" t="n">
        <v>25000000</v>
      </c>
      <c r="C7" s="4" t="inlineStr">
        <is>
          <t xml:space="preserve"> </t>
        </is>
      </c>
      <c r="D7" s="5" t="n">
        <v>25000000</v>
      </c>
      <c r="E7" s="4" t="inlineStr">
        <is>
          <t xml:space="preserve"> </t>
        </is>
      </c>
      <c r="F7" s="5" t="n">
        <v>2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par value (in USD per share)</t>
        </is>
      </c>
      <c r="B8" s="12" t="n">
        <v>0.0001</v>
      </c>
      <c r="C8" s="4" t="inlineStr">
        <is>
          <t xml:space="preserve"> </t>
        </is>
      </c>
      <c r="D8" s="12" t="n">
        <v>0.0001</v>
      </c>
      <c r="E8" s="4" t="inlineStr">
        <is>
          <t xml:space="preserve"> </t>
        </is>
      </c>
      <c r="F8" s="12" t="n">
        <v>0.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shares issued (in shares)</t>
        </is>
      </c>
      <c r="B9" s="5" t="n">
        <v>0</v>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shares outstanding (in shares)</t>
        </is>
      </c>
      <c r="B10" s="5" t="n">
        <v>0</v>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outstanding (in shares)</t>
        </is>
      </c>
      <c r="B11" s="5" t="n">
        <v>5973870</v>
      </c>
      <c r="C11" s="5" t="n">
        <v>24876512</v>
      </c>
      <c r="D11" s="5" t="n">
        <v>5973870</v>
      </c>
      <c r="E11" s="4" t="inlineStr">
        <is>
          <t xml:space="preserve"> </t>
        </is>
      </c>
      <c r="F11" s="5" t="n">
        <v>5973870</v>
      </c>
      <c r="G11" s="4" t="inlineStr">
        <is>
          <t xml:space="preserve"> </t>
        </is>
      </c>
      <c r="H11" s="4" t="inlineStr">
        <is>
          <t xml:space="preserve"> </t>
        </is>
      </c>
      <c r="I11" s="4" t="inlineStr">
        <is>
          <t xml:space="preserve"> </t>
        </is>
      </c>
      <c r="J11" s="4" t="inlineStr">
        <is>
          <t xml:space="preserve"> </t>
        </is>
      </c>
      <c r="K11" s="5" t="n">
        <v>5973870</v>
      </c>
      <c r="L11" s="4" t="inlineStr">
        <is>
          <t xml:space="preserve"> </t>
        </is>
      </c>
      <c r="M11" s="4" t="inlineStr">
        <is>
          <t xml:space="preserve"> </t>
        </is>
      </c>
      <c r="N11" s="4" t="inlineStr">
        <is>
          <t xml:space="preserve"> </t>
        </is>
      </c>
    </row>
    <row r="12">
      <c r="A12" s="4" t="inlineStr">
        <is>
          <t>Stockholders' equity</t>
        </is>
      </c>
      <c r="B12" s="6" t="n">
        <v>230198</v>
      </c>
      <c r="C12" s="4" t="inlineStr">
        <is>
          <t xml:space="preserve"> </t>
        </is>
      </c>
      <c r="D12" s="6" t="n">
        <v>230198</v>
      </c>
      <c r="E12" s="6" t="n">
        <v>365693</v>
      </c>
      <c r="F12" s="6" t="n">
        <v>230198</v>
      </c>
      <c r="G12" s="6" t="n">
        <v>365693</v>
      </c>
      <c r="H12" s="4" t="inlineStr">
        <is>
          <t xml:space="preserve"> </t>
        </is>
      </c>
      <c r="I12" s="6" t="n">
        <v>259654</v>
      </c>
      <c r="J12" s="4" t="inlineStr">
        <is>
          <t xml:space="preserve"> </t>
        </is>
      </c>
      <c r="K12" s="6" t="n">
        <v>299263</v>
      </c>
      <c r="L12" s="6" t="n">
        <v>391677</v>
      </c>
      <c r="M12" s="6" t="n">
        <v>340823</v>
      </c>
      <c r="N12" s="4" t="inlineStr">
        <is>
          <t xml:space="preserve"> </t>
        </is>
      </c>
    </row>
    <row r="13">
      <c r="A13" s="4" t="inlineStr">
        <is>
          <t>Common stock equivalents excluded from the computation of diluted net income (loss) per share (in shares)</t>
        </is>
      </c>
      <c r="B13" s="4" t="inlineStr">
        <is>
          <t xml:space="preserve"> </t>
        </is>
      </c>
      <c r="C13" s="4" t="inlineStr">
        <is>
          <t xml:space="preserve"> </t>
        </is>
      </c>
      <c r="D13" s="5" t="n">
        <v>64629000</v>
      </c>
      <c r="E13" s="5" t="n">
        <v>11140000</v>
      </c>
      <c r="F13" s="5" t="n">
        <v>64629000</v>
      </c>
      <c r="G13" s="5" t="n">
        <v>1114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uction of revenue related to stock warrant issued to customer</t>
        </is>
      </c>
      <c r="B14" s="4" t="inlineStr">
        <is>
          <t xml:space="preserve"> </t>
        </is>
      </c>
      <c r="C14" s="4" t="inlineStr">
        <is>
          <t xml:space="preserve"> </t>
        </is>
      </c>
      <c r="D14" s="6" t="n">
        <v>900</v>
      </c>
      <c r="E14" s="4" t="inlineStr">
        <is>
          <t xml:space="preserve"> </t>
        </is>
      </c>
      <c r="F14" s="6" t="n">
        <v>6245</v>
      </c>
      <c r="G14" s="6"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azon warra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equivalents excluded from the computation of diluted net income (loss) per share (in shares)</t>
        </is>
      </c>
      <c r="B17" s="4" t="inlineStr">
        <is>
          <t xml:space="preserve"> </t>
        </is>
      </c>
      <c r="C17" s="4" t="inlineStr">
        <is>
          <t xml:space="preserve"> </t>
        </is>
      </c>
      <c r="D17" s="5" t="n">
        <v>39644000</v>
      </c>
      <c r="E17" s="5" t="n">
        <v>0</v>
      </c>
      <c r="F17" s="5" t="n">
        <v>39644000</v>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azon.com NV Investment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vesting payments to be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0000</v>
      </c>
      <c r="K20" s="4" t="inlineStr">
        <is>
          <t xml:space="preserve"> </t>
        </is>
      </c>
      <c r="L20" s="4" t="inlineStr">
        <is>
          <t xml:space="preserve"> </t>
        </is>
      </c>
      <c r="M20" s="4" t="inlineStr">
        <is>
          <t xml:space="preserve"> </t>
        </is>
      </c>
      <c r="N20" s="4" t="inlineStr">
        <is>
          <t xml:space="preserve"> </t>
        </is>
      </c>
    </row>
    <row r="21">
      <c r="A21" s="4" t="inlineStr">
        <is>
          <t>Amazon.com NV Investment Holdings LLC |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vested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or Year Adjustment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4" t="inlineStr">
        <is>
          <t xml:space="preserve"> </t>
        </is>
      </c>
    </row>
    <row r="27">
      <c r="A27" s="4"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holders' equity</t>
        </is>
      </c>
      <c r="B29" s="6" t="n">
        <v>-619753</v>
      </c>
      <c r="C29" s="4" t="inlineStr">
        <is>
          <t xml:space="preserve"> </t>
        </is>
      </c>
      <c r="D29" s="6" t="n">
        <v>-619753</v>
      </c>
      <c r="E29" s="6" t="n">
        <v>-434151</v>
      </c>
      <c r="F29" s="6" t="n">
        <v>-619753</v>
      </c>
      <c r="G29" s="6" t="n">
        <v>-434151</v>
      </c>
      <c r="H29" s="4" t="inlineStr">
        <is>
          <t xml:space="preserve"> </t>
        </is>
      </c>
      <c r="I29" s="5" t="n">
        <v>-575454</v>
      </c>
      <c r="J29" s="4" t="inlineStr">
        <is>
          <t xml:space="preserve"> </t>
        </is>
      </c>
      <c r="K29" s="5" t="n">
        <v>-526333</v>
      </c>
      <c r="L29" s="5" t="n">
        <v>-354914</v>
      </c>
      <c r="M29" s="5" t="n">
        <v>-315682</v>
      </c>
      <c r="N29" s="4" t="inlineStr">
        <is>
          <t xml:space="preserve"> </t>
        </is>
      </c>
    </row>
    <row r="30">
      <c r="A30" s="4" t="inlineStr">
        <is>
          <t>Accumulated Deficit | Prior Year Adjustment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00</v>
      </c>
      <c r="L32" s="4" t="inlineStr">
        <is>
          <t xml:space="preserve"> </t>
        </is>
      </c>
      <c r="M32" s="5" t="n">
        <v>1585</v>
      </c>
      <c r="N32" s="4" t="inlineStr">
        <is>
          <t xml:space="preserve"> </t>
        </is>
      </c>
    </row>
    <row r="33">
      <c r="A33" s="4" t="inlineStr">
        <is>
          <t>Additional Paid 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holders' equity</t>
        </is>
      </c>
      <c r="B35" s="6" t="n">
        <v>851132</v>
      </c>
      <c r="C35" s="4" t="inlineStr">
        <is>
          <t xml:space="preserve"> </t>
        </is>
      </c>
      <c r="D35" s="6" t="n">
        <v>851132</v>
      </c>
      <c r="E35" s="6" t="n">
        <v>800040</v>
      </c>
      <c r="F35" s="6" t="n">
        <v>851132</v>
      </c>
      <c r="G35" s="6" t="n">
        <v>800040</v>
      </c>
      <c r="H35" s="4" t="inlineStr">
        <is>
          <t xml:space="preserve"> </t>
        </is>
      </c>
      <c r="I35" s="6" t="n">
        <v>836229</v>
      </c>
      <c r="J35" s="4" t="inlineStr">
        <is>
          <t xml:space="preserve"> </t>
        </is>
      </c>
      <c r="K35" s="5" t="n">
        <v>825988</v>
      </c>
      <c r="L35" s="6" t="n">
        <v>746824</v>
      </c>
      <c r="M35" s="5" t="n">
        <v>656717</v>
      </c>
      <c r="N35" s="4" t="inlineStr">
        <is>
          <t xml:space="preserve"> </t>
        </is>
      </c>
    </row>
    <row r="36">
      <c r="A36" s="4" t="inlineStr">
        <is>
          <t>Additional Paid in Capital | Prior Year Adjustment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00</v>
      </c>
      <c r="L38" s="4" t="inlineStr">
        <is>
          <t xml:space="preserve"> </t>
        </is>
      </c>
      <c r="M38" s="6" t="n">
        <v>-1585</v>
      </c>
      <c r="N38" s="4" t="inlineStr">
        <is>
          <t xml:space="preserve"> </t>
        </is>
      </c>
    </row>
    <row r="39">
      <c r="A39" s="4" t="inlineStr">
        <is>
          <t>Public warran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available per warrant (in shares)</t>
        </is>
      </c>
      <c r="B41" s="4" t="inlineStr">
        <is>
          <t xml:space="preserve"> </t>
        </is>
      </c>
      <c r="C41" s="13" t="n">
        <v>0.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exercise price (in USD per share)</t>
        </is>
      </c>
      <c r="B42" s="4" t="inlineStr">
        <is>
          <t xml:space="preserve"> </t>
        </is>
      </c>
      <c r="C42" s="7" t="n">
        <v>1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iod after the Business Combination after which the public warrants become exercisable</t>
        </is>
      </c>
      <c r="B43" s="4" t="inlineStr">
        <is>
          <t xml:space="preserve"> </t>
        </is>
      </c>
      <c r="C43" s="4" t="inlineStr">
        <is>
          <t>30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expiration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demption price (in USD per share)</t>
        </is>
      </c>
      <c r="B45" s="4" t="inlineStr">
        <is>
          <t xml:space="preserve"> </t>
        </is>
      </c>
      <c r="C45" s="4" t="inlineStr">
        <is>
          <t xml:space="preserve"> </t>
        </is>
      </c>
      <c r="D45" s="4" t="inlineStr">
        <is>
          <t xml:space="preserve"> </t>
        </is>
      </c>
      <c r="E45" s="4" t="inlineStr">
        <is>
          <t xml:space="preserve"> </t>
        </is>
      </c>
      <c r="F45" s="7" t="n">
        <v>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price trigger (in USD per share)</t>
        </is>
      </c>
      <c r="B46" s="4" t="inlineStr">
        <is>
          <t xml:space="preserve"> </t>
        </is>
      </c>
      <c r="C46" s="6" t="n">
        <v>1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hreshold trading days</t>
        </is>
      </c>
      <c r="B47" s="4" t="inlineStr">
        <is>
          <t xml:space="preserve"> </t>
        </is>
      </c>
      <c r="C47" s="4" t="inlineStr">
        <is>
          <t>20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hreshold trading day window</t>
        </is>
      </c>
      <c r="B48" s="4" t="inlineStr">
        <is>
          <t xml:space="preserve"> </t>
        </is>
      </c>
      <c r="C48" s="4" t="inlineStr">
        <is>
          <t>3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ays prior to notice of redemption</t>
        </is>
      </c>
      <c r="B49" s="4" t="inlineStr">
        <is>
          <t xml:space="preserve"> </t>
        </is>
      </c>
      <c r="C49" s="4" t="inlineStr">
        <is>
          <t>3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registered that may be issued upon exercise of 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8657384</v>
      </c>
    </row>
    <row r="51">
      <c r="A51" s="4" t="inlineStr">
        <is>
          <t>Working Capital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registered that may be issued upon exercise of war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75000</v>
      </c>
    </row>
    <row r="54">
      <c r="A54" s="4" t="inlineStr">
        <is>
          <t>Amazon warrant shares | Amazon.com NV Investment Holding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exercise price (in US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4.18</v>
      </c>
      <c r="K56" s="4" t="inlineStr">
        <is>
          <t xml:space="preserve"> </t>
        </is>
      </c>
      <c r="L56" s="4" t="inlineStr">
        <is>
          <t xml:space="preserve"> </t>
        </is>
      </c>
      <c r="M56" s="4" t="inlineStr">
        <is>
          <t xml:space="preserve"> </t>
        </is>
      </c>
      <c r="N56" s="4" t="inlineStr">
        <is>
          <t xml:space="preserve"> </t>
        </is>
      </c>
    </row>
    <row r="57">
      <c r="A57" s="4" t="inlineStr">
        <is>
          <t>Warrants outstanding (in shares)</t>
        </is>
      </c>
      <c r="B57" s="5" t="n">
        <v>39644426</v>
      </c>
      <c r="C57" s="4" t="inlineStr">
        <is>
          <t xml:space="preserve"> </t>
        </is>
      </c>
      <c r="D57" s="5" t="n">
        <v>39644426</v>
      </c>
      <c r="E57" s="4" t="inlineStr">
        <is>
          <t xml:space="preserve"> </t>
        </is>
      </c>
      <c r="F57" s="5" t="n">
        <v>39644426</v>
      </c>
      <c r="G57" s="4" t="inlineStr">
        <is>
          <t xml:space="preserve"> </t>
        </is>
      </c>
      <c r="H57" s="4" t="inlineStr">
        <is>
          <t xml:space="preserve"> </t>
        </is>
      </c>
      <c r="I57" s="4" t="inlineStr">
        <is>
          <t xml:space="preserve"> </t>
        </is>
      </c>
      <c r="J57" s="5" t="n">
        <v>39594032</v>
      </c>
      <c r="K57" s="4" t="inlineStr">
        <is>
          <t xml:space="preserve"> </t>
        </is>
      </c>
      <c r="L57" s="4" t="inlineStr">
        <is>
          <t xml:space="preserve"> </t>
        </is>
      </c>
      <c r="M57" s="4" t="inlineStr">
        <is>
          <t xml:space="preserve"> </t>
        </is>
      </c>
      <c r="N57" s="4" t="inlineStr">
        <is>
          <t xml:space="preserve"> </t>
        </is>
      </c>
    </row>
    <row r="58">
      <c r="A58" s="4" t="inlineStr">
        <is>
          <t>Warrants additional outstanding (in shares)</t>
        </is>
      </c>
      <c r="B58" s="5" t="n">
        <v>50394</v>
      </c>
      <c r="C58" s="4" t="inlineStr">
        <is>
          <t xml:space="preserve"> </t>
        </is>
      </c>
      <c r="D58" s="5" t="n">
        <v>50394</v>
      </c>
      <c r="E58" s="4" t="inlineStr">
        <is>
          <t xml:space="preserve"> </t>
        </is>
      </c>
      <c r="F58" s="5" t="n">
        <v>5039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quity Distributio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par value (in USD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00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aggregate offering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ission percentage of gross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2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proceeds</t>
        </is>
      </c>
      <c r="B64" s="4" t="inlineStr">
        <is>
          <t xml:space="preserve"> </t>
        </is>
      </c>
      <c r="C64" s="4" t="inlineStr">
        <is>
          <t xml:space="preserve"> </t>
        </is>
      </c>
      <c r="D64" s="6" t="n">
        <v>68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issued (in shares)</t>
        </is>
      </c>
      <c r="B65" s="4" t="inlineStr">
        <is>
          <t xml:space="preserve"> </t>
        </is>
      </c>
      <c r="C65" s="4" t="inlineStr">
        <is>
          <t xml:space="preserve"> </t>
        </is>
      </c>
      <c r="D65" s="5" t="n">
        <v>647104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ce per share (in USD per share)</t>
        </is>
      </c>
      <c r="B66" s="7" t="n">
        <v>1.17</v>
      </c>
      <c r="C66" s="4" t="inlineStr">
        <is>
          <t xml:space="preserve"> </t>
        </is>
      </c>
      <c r="D66" s="7" t="n">
        <v>1.17</v>
      </c>
      <c r="E66" s="4" t="inlineStr">
        <is>
          <t xml:space="preserve"> </t>
        </is>
      </c>
      <c r="F66" s="7" t="n">
        <v>1.1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Summary of Common Stock Outstanding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shares outstanding (in shares)</t>
        </is>
      </c>
      <c r="B3" s="5" t="n">
        <v>216162710</v>
      </c>
      <c r="C3" s="5" t="n">
        <v>197346675</v>
      </c>
    </row>
    <row r="4">
      <c r="A4" s="4" t="inlineStr">
        <is>
          <t>Converted pre-combination Velodyne common stock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 (in shares)</t>
        </is>
      </c>
      <c r="B6" s="5" t="n">
        <v>9575438</v>
      </c>
      <c r="C6" s="5" t="n">
        <v>82024874</v>
      </c>
    </row>
    <row r="7">
      <c r="A7" s="4" t="inlineStr">
        <is>
          <t>Converted pre-combination Velodyne preferred stock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outstanding (in shares)</t>
        </is>
      </c>
      <c r="B9" s="5" t="n">
        <v>24772759</v>
      </c>
      <c r="C9" s="5" t="n">
        <v>24772759</v>
      </c>
    </row>
    <row r="10">
      <c r="A10" s="4" t="inlineStr">
        <is>
          <t>Graf Founder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outstanding (in shares)</t>
        </is>
      </c>
      <c r="B12" s="5" t="n">
        <v>142800</v>
      </c>
      <c r="C12" s="5" t="n">
        <v>157800</v>
      </c>
    </row>
    <row r="13">
      <c r="A13" s="4" t="inlineStr">
        <is>
          <t>Other stockholder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outstanding (in shares)</t>
        </is>
      </c>
      <c r="B15" s="5" t="n">
        <v>181671713</v>
      </c>
      <c r="C15" s="5" t="n">
        <v>903912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Issuances Related to the Warrant Exercises (Details) - shares</t>
        </is>
      </c>
      <c r="B1" s="2" t="inlineStr">
        <is>
          <t>Jun. 30, 2022</t>
        </is>
      </c>
      <c r="C1" s="2" t="inlineStr">
        <is>
          <t>Dec. 31, 2021</t>
        </is>
      </c>
      <c r="D1" s="2" t="inlineStr">
        <is>
          <t>Sep. 29, 2020</t>
        </is>
      </c>
    </row>
    <row r="2">
      <c r="A2" s="3" t="inlineStr">
        <is>
          <t>Equity [Abstract]</t>
        </is>
      </c>
      <c r="B2" s="4" t="inlineStr">
        <is>
          <t xml:space="preserve"> </t>
        </is>
      </c>
      <c r="C2" s="4" t="inlineStr">
        <is>
          <t xml:space="preserve"> </t>
        </is>
      </c>
      <c r="D2" s="4" t="inlineStr">
        <is>
          <t xml:space="preserve"> </t>
        </is>
      </c>
    </row>
    <row r="3">
      <c r="A3" s="4" t="inlineStr">
        <is>
          <t>Warrants outstanding upon Closing (in shares)</t>
        </is>
      </c>
      <c r="B3" s="5" t="n">
        <v>24876512</v>
      </c>
      <c r="C3" s="5" t="n">
        <v>24876512</v>
      </c>
      <c r="D3" s="4" t="inlineStr">
        <is>
          <t xml:space="preserve"> </t>
        </is>
      </c>
    </row>
    <row r="4">
      <c r="A4" s="4" t="inlineStr">
        <is>
          <t>Warrants exercised to date (in shares)</t>
        </is>
      </c>
      <c r="B4" s="5" t="n">
        <v>18902642</v>
      </c>
      <c r="C4" s="5" t="n">
        <v>18902642</v>
      </c>
      <c r="D4" s="4" t="inlineStr">
        <is>
          <t xml:space="preserve"> </t>
        </is>
      </c>
    </row>
    <row r="5">
      <c r="A5" s="4" t="inlineStr">
        <is>
          <t>Warrants outstanding (in shares)</t>
        </is>
      </c>
      <c r="B5" s="5" t="n">
        <v>5973870</v>
      </c>
      <c r="C5" s="5" t="n">
        <v>5973870</v>
      </c>
      <c r="D5" s="5" t="n">
        <v>24876512</v>
      </c>
    </row>
    <row r="6">
      <c r="A6" s="4" t="inlineStr">
        <is>
          <t>Aggregated common shares issuable upon exercise of warrants (in shares)</t>
        </is>
      </c>
      <c r="B6" s="5" t="n">
        <v>18657384</v>
      </c>
      <c r="C6" s="5" t="n">
        <v>18657384</v>
      </c>
      <c r="D6" s="4" t="inlineStr">
        <is>
          <t xml:space="preserve"> </t>
        </is>
      </c>
    </row>
    <row r="7">
      <c r="A7" s="4" t="inlineStr">
        <is>
          <t>Common shares issued upon exercise of warrants (in shares)</t>
        </is>
      </c>
      <c r="B7" s="5" t="n">
        <v>14176959</v>
      </c>
      <c r="C7" s="5" t="n">
        <v>14176959</v>
      </c>
      <c r="D7" s="4" t="inlineStr">
        <is>
          <t xml:space="preserve"> </t>
        </is>
      </c>
    </row>
    <row r="8">
      <c r="A8" s="4" t="inlineStr">
        <is>
          <t>Remaining common shares issued upon exercise of warrants (in shares)</t>
        </is>
      </c>
      <c r="B8" s="5" t="n">
        <v>4480425</v>
      </c>
      <c r="C8" s="5" t="n">
        <v>4480425</v>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Amazon Warrant (Details) - Warrant - Amazon.com NV Investment Holdings LLC</t>
        </is>
      </c>
      <c r="B1" s="2" t="inlineStr">
        <is>
          <t>6 Months Ended</t>
        </is>
      </c>
    </row>
    <row r="2">
      <c r="B2" s="2" t="inlineStr">
        <is>
          <t>Jun. 30, 2022</t>
        </is>
      </c>
    </row>
    <row r="3">
      <c r="A3" s="3" t="inlineStr">
        <is>
          <t>Share-based Payment Arrangement, Expensed and Capitalized, Amount [Line Items]</t>
        </is>
      </c>
      <c r="B3" s="4" t="inlineStr">
        <is>
          <t xml:space="preserve"> </t>
        </is>
      </c>
    </row>
    <row r="4">
      <c r="A4" s="4" t="inlineStr">
        <is>
          <t>Expected term, in years</t>
        </is>
      </c>
      <c r="B4" s="4" t="inlineStr">
        <is>
          <t>6 years</t>
        </is>
      </c>
    </row>
    <row r="5">
      <c r="A5" s="4" t="inlineStr">
        <is>
          <t>Expected volatility</t>
        </is>
      </c>
      <c r="B5" s="9" t="n">
        <v>0.5</v>
      </c>
    </row>
    <row r="6">
      <c r="A6" s="4" t="inlineStr">
        <is>
          <t>Risk-free interest rate</t>
        </is>
      </c>
      <c r="B6" s="10" t="n">
        <v>0.0184</v>
      </c>
    </row>
    <row r="7">
      <c r="A7" s="4" t="inlineStr">
        <is>
          <t>Expected dividend yield</t>
        </is>
      </c>
      <c r="B7"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s>
  <sheetData>
    <row r="1">
      <c r="A1" s="1" t="inlineStr">
        <is>
          <t>Stock-Based Compensation - Narrative (Details)</t>
        </is>
      </c>
      <c r="C1" s="2" t="inlineStr">
        <is>
          <t>6 Months Ended</t>
        </is>
      </c>
    </row>
    <row r="2">
      <c r="B2" s="2" t="inlineStr">
        <is>
          <t>Jan. 01, 2021 shares</t>
        </is>
      </c>
      <c r="C2" s="2" t="inlineStr">
        <is>
          <t>Jun. 30, 2022 USD ($) purchase_period shares</t>
        </is>
      </c>
      <c r="D2" s="2" t="inlineStr">
        <is>
          <t>Mar. 31, 2021 shares</t>
        </is>
      </c>
      <c r="E2" s="2" t="inlineStr">
        <is>
          <t>Sep. 29, 2020 shares</t>
        </is>
      </c>
    </row>
    <row r="3">
      <c r="A3" s="4" t="inlineStr">
        <is>
          <t>Employee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issued under ESPP (in shares)</t>
        </is>
      </c>
      <c r="B5" s="4" t="inlineStr">
        <is>
          <t xml:space="preserve"> </t>
        </is>
      </c>
      <c r="C5" s="5" t="n">
        <v>785205</v>
      </c>
      <c r="D5" s="4" t="inlineStr">
        <is>
          <t xml:space="preserve"> </t>
        </is>
      </c>
      <c r="E5" s="4" t="inlineStr">
        <is>
          <t xml:space="preserve"> </t>
        </is>
      </c>
    </row>
    <row r="6">
      <c r="A6" s="4" t="inlineStr">
        <is>
          <t>Purchase price of common stock percentage</t>
        </is>
      </c>
      <c r="B6" s="4" t="inlineStr">
        <is>
          <t xml:space="preserve"> </t>
        </is>
      </c>
      <c r="C6" s="9" t="n">
        <v>0.85</v>
      </c>
      <c r="D6" s="4" t="inlineStr">
        <is>
          <t xml:space="preserve"> </t>
        </is>
      </c>
      <c r="E6" s="4" t="inlineStr">
        <is>
          <t xml:space="preserve"> </t>
        </is>
      </c>
    </row>
    <row r="7">
      <c r="A7" s="4" t="inlineStr">
        <is>
          <t>Maximum withholding percentage of compensation</t>
        </is>
      </c>
      <c r="B7" s="4" t="inlineStr">
        <is>
          <t xml:space="preserve"> </t>
        </is>
      </c>
      <c r="C7" s="9" t="n">
        <v>0.15</v>
      </c>
      <c r="D7" s="4" t="inlineStr">
        <is>
          <t xml:space="preserve"> </t>
        </is>
      </c>
      <c r="E7" s="4" t="inlineStr">
        <is>
          <t xml:space="preserve"> </t>
        </is>
      </c>
    </row>
    <row r="8">
      <c r="A8" s="4" t="inlineStr">
        <is>
          <t>Maximum number of shares and employee can purchase in an offering period (in shares)</t>
        </is>
      </c>
      <c r="B8" s="4" t="inlineStr">
        <is>
          <t xml:space="preserve"> </t>
        </is>
      </c>
      <c r="C8" s="5" t="n">
        <v>7000</v>
      </c>
      <c r="D8" s="4" t="inlineStr">
        <is>
          <t xml:space="preserve"> </t>
        </is>
      </c>
      <c r="E8" s="4" t="inlineStr">
        <is>
          <t xml:space="preserve"> </t>
        </is>
      </c>
    </row>
    <row r="9">
      <c r="A9" s="4" t="inlineStr">
        <is>
          <t>Maximum value of shares an employee can purchase in a calendar year | $</t>
        </is>
      </c>
      <c r="B9" s="4" t="inlineStr">
        <is>
          <t xml:space="preserve"> </t>
        </is>
      </c>
      <c r="C9" s="6" t="n">
        <v>25000</v>
      </c>
      <c r="D9" s="4" t="inlineStr">
        <is>
          <t xml:space="preserve"> </t>
        </is>
      </c>
      <c r="E9" s="4" t="inlineStr">
        <is>
          <t xml:space="preserve"> </t>
        </is>
      </c>
    </row>
    <row r="10">
      <c r="A10" s="4" t="inlineStr">
        <is>
          <t>Number of purchase periods | purchase_period</t>
        </is>
      </c>
      <c r="B10" s="4" t="inlineStr">
        <is>
          <t xml:space="preserve"> </t>
        </is>
      </c>
      <c r="C10" s="5" t="n">
        <v>2</v>
      </c>
      <c r="D10" s="4" t="inlineStr">
        <is>
          <t xml:space="preserve"> </t>
        </is>
      </c>
      <c r="E10" s="4" t="inlineStr">
        <is>
          <t xml:space="preserve"> </t>
        </is>
      </c>
    </row>
    <row r="11">
      <c r="A11" s="4" t="inlineStr">
        <is>
          <t>Purchase period duration</t>
        </is>
      </c>
      <c r="B11" s="4" t="inlineStr">
        <is>
          <t xml:space="preserve"> </t>
        </is>
      </c>
      <c r="C11" s="4" t="inlineStr">
        <is>
          <t>6 months</t>
        </is>
      </c>
      <c r="D11" s="4" t="inlineStr">
        <is>
          <t xml:space="preserve"> </t>
        </is>
      </c>
      <c r="E11" s="4" t="inlineStr">
        <is>
          <t xml:space="preserve"> </t>
        </is>
      </c>
    </row>
    <row r="12">
      <c r="A12" s="4" t="inlineStr">
        <is>
          <t>Unrecognized compensation cost related to awards | $</t>
        </is>
      </c>
      <c r="B12" s="4" t="inlineStr">
        <is>
          <t xml:space="preserve"> </t>
        </is>
      </c>
      <c r="C12" s="6" t="n">
        <v>1200000</v>
      </c>
      <c r="D12" s="4" t="inlineStr">
        <is>
          <t xml:space="preserve"> </t>
        </is>
      </c>
      <c r="E12" s="4" t="inlineStr">
        <is>
          <t xml:space="preserve"> </t>
        </is>
      </c>
    </row>
    <row r="13">
      <c r="A13" s="4" t="inlineStr">
        <is>
          <t>Weighted-average recognition period for unrecognized compensation cost related to stock options</t>
        </is>
      </c>
      <c r="B13" s="4" t="inlineStr">
        <is>
          <t xml:space="preserve"> </t>
        </is>
      </c>
      <c r="C13" s="4" t="inlineStr">
        <is>
          <t>6 months 29 days</t>
        </is>
      </c>
      <c r="D13" s="4" t="inlineStr">
        <is>
          <t xml:space="preserve"> </t>
        </is>
      </c>
      <c r="E13" s="4" t="inlineStr">
        <is>
          <t xml:space="preserve"> </t>
        </is>
      </c>
    </row>
    <row r="14">
      <c r="A14" s="4" t="inlineStr">
        <is>
          <t>RSU</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 related to awards | $</t>
        </is>
      </c>
      <c r="B16" s="4" t="inlineStr">
        <is>
          <t xml:space="preserve"> </t>
        </is>
      </c>
      <c r="C16" s="6" t="n">
        <v>39200000</v>
      </c>
      <c r="D16" s="4" t="inlineStr">
        <is>
          <t xml:space="preserve"> </t>
        </is>
      </c>
      <c r="E16" s="4" t="inlineStr">
        <is>
          <t xml:space="preserve"> </t>
        </is>
      </c>
    </row>
    <row r="17">
      <c r="A17" s="4" t="inlineStr">
        <is>
          <t>Weighted-average recognition period for unrecognized compensation cost related to stock options</t>
        </is>
      </c>
      <c r="B17" s="4" t="inlineStr">
        <is>
          <t xml:space="preserve"> </t>
        </is>
      </c>
      <c r="C17" s="4" t="inlineStr">
        <is>
          <t>3 years 2 months 12 days</t>
        </is>
      </c>
      <c r="D17" s="4" t="inlineStr">
        <is>
          <t xml:space="preserve"> </t>
        </is>
      </c>
      <c r="E17" s="4" t="inlineStr">
        <is>
          <t xml:space="preserve"> </t>
        </is>
      </c>
    </row>
    <row r="18">
      <c r="A18" s="4" t="inlineStr">
        <is>
          <t>RSA</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compensation cost related to awards | $</t>
        </is>
      </c>
      <c r="B20" s="4" t="inlineStr">
        <is>
          <t xml:space="preserve"> </t>
        </is>
      </c>
      <c r="C20" s="6" t="n">
        <v>3700000</v>
      </c>
      <c r="D20" s="4" t="inlineStr">
        <is>
          <t xml:space="preserve"> </t>
        </is>
      </c>
      <c r="E20" s="4" t="inlineStr">
        <is>
          <t xml:space="preserve"> </t>
        </is>
      </c>
    </row>
    <row r="21">
      <c r="A21" s="4" t="inlineStr">
        <is>
          <t>Weighted-average recognition period for unrecognized compensation cost related to stock options</t>
        </is>
      </c>
      <c r="B21" s="4" t="inlineStr">
        <is>
          <t xml:space="preserve"> </t>
        </is>
      </c>
      <c r="C21" s="4" t="inlineStr">
        <is>
          <t>3 years 7 months 24 days</t>
        </is>
      </c>
      <c r="D21" s="4" t="inlineStr">
        <is>
          <t xml:space="preserve"> </t>
        </is>
      </c>
      <c r="E21" s="4" t="inlineStr">
        <is>
          <t xml:space="preserve"> </t>
        </is>
      </c>
    </row>
    <row r="22">
      <c r="A22" s="4" t="inlineStr">
        <is>
          <t>PRSA</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cost related to awards | $</t>
        </is>
      </c>
      <c r="B24" s="4" t="inlineStr">
        <is>
          <t xml:space="preserve"> </t>
        </is>
      </c>
      <c r="C24" s="6" t="n">
        <v>7500000</v>
      </c>
      <c r="D24" s="4" t="inlineStr">
        <is>
          <t xml:space="preserve"> </t>
        </is>
      </c>
      <c r="E24" s="4" t="inlineStr">
        <is>
          <t xml:space="preserve"> </t>
        </is>
      </c>
    </row>
    <row r="25">
      <c r="A25" s="4" t="inlineStr">
        <is>
          <t>Weighted-average recognition period for unrecognized compensation cost related to stock options</t>
        </is>
      </c>
      <c r="B25" s="4" t="inlineStr">
        <is>
          <t xml:space="preserve"> </t>
        </is>
      </c>
      <c r="C25" s="4" t="inlineStr">
        <is>
          <t>1 year 8 months 1 day</t>
        </is>
      </c>
      <c r="D25" s="4" t="inlineStr">
        <is>
          <t xml:space="preserve"> </t>
        </is>
      </c>
      <c r="E25" s="4" t="inlineStr">
        <is>
          <t xml:space="preserve"> </t>
        </is>
      </c>
    </row>
    <row r="26">
      <c r="A26" s="4" t="inlineStr">
        <is>
          <t>2020 Equity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reserved for issuance (in shares)</t>
        </is>
      </c>
      <c r="B28" s="4" t="inlineStr">
        <is>
          <t xml:space="preserve"> </t>
        </is>
      </c>
      <c r="C28" s="5" t="n">
        <v>46606012</v>
      </c>
      <c r="D28" s="4" t="inlineStr">
        <is>
          <t xml:space="preserve"> </t>
        </is>
      </c>
      <c r="E28" s="5" t="n">
        <v>27733888</v>
      </c>
    </row>
    <row r="29">
      <c r="A29" s="4" t="inlineStr">
        <is>
          <t>Expiration period</t>
        </is>
      </c>
      <c r="B29" s="4" t="inlineStr">
        <is>
          <t>10 years</t>
        </is>
      </c>
      <c r="C29" s="4" t="inlineStr">
        <is>
          <t xml:space="preserve"> </t>
        </is>
      </c>
      <c r="D29" s="4" t="inlineStr">
        <is>
          <t xml:space="preserve"> </t>
        </is>
      </c>
      <c r="E29" s="4" t="inlineStr">
        <is>
          <t xml:space="preserve"> </t>
        </is>
      </c>
    </row>
    <row r="30">
      <c r="A30" s="4" t="inlineStr">
        <is>
          <t>Percent increase in shares that may be issued</t>
        </is>
      </c>
      <c r="B30" s="9" t="n">
        <v>0.05</v>
      </c>
      <c r="C30" s="4" t="inlineStr">
        <is>
          <t xml:space="preserve"> </t>
        </is>
      </c>
      <c r="D30" s="4" t="inlineStr">
        <is>
          <t xml:space="preserve"> </t>
        </is>
      </c>
      <c r="E30" s="4" t="inlineStr">
        <is>
          <t xml:space="preserve"> </t>
        </is>
      </c>
    </row>
    <row r="31">
      <c r="A31" s="4" t="inlineStr">
        <is>
          <t>Increase in the number of shares that may be issued (in shares)</t>
        </is>
      </c>
      <c r="B31" s="5" t="n">
        <v>10000000</v>
      </c>
      <c r="C31" s="4" t="inlineStr">
        <is>
          <t xml:space="preserve"> </t>
        </is>
      </c>
      <c r="D31" s="4" t="inlineStr">
        <is>
          <t xml:space="preserve"> </t>
        </is>
      </c>
      <c r="E31" s="4" t="inlineStr">
        <is>
          <t xml:space="preserve"> </t>
        </is>
      </c>
    </row>
    <row r="32">
      <c r="A32" s="4" t="inlineStr">
        <is>
          <t>Shares available for issuance (in shares)</t>
        </is>
      </c>
      <c r="B32" s="4" t="inlineStr">
        <is>
          <t xml:space="preserve"> </t>
        </is>
      </c>
      <c r="C32" s="5" t="n">
        <v>10320465</v>
      </c>
      <c r="D32" s="4" t="inlineStr">
        <is>
          <t xml:space="preserve"> </t>
        </is>
      </c>
      <c r="E32" s="4" t="inlineStr">
        <is>
          <t xml:space="preserve"> </t>
        </is>
      </c>
    </row>
    <row r="33">
      <c r="A33" s="4" t="inlineStr">
        <is>
          <t>2020 Equity Plan | RSU | Vesting Period 1</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age</t>
        </is>
      </c>
      <c r="B35" s="4" t="inlineStr">
        <is>
          <t xml:space="preserve"> </t>
        </is>
      </c>
      <c r="C35" s="9" t="n">
        <v>0.25</v>
      </c>
      <c r="D35" s="4" t="inlineStr">
        <is>
          <t xml:space="preserve"> </t>
        </is>
      </c>
      <c r="E35" s="4" t="inlineStr">
        <is>
          <t xml:space="preserve"> </t>
        </is>
      </c>
    </row>
    <row r="36">
      <c r="A36" s="4" t="inlineStr">
        <is>
          <t>Vesting period</t>
        </is>
      </c>
      <c r="B36" s="4" t="inlineStr">
        <is>
          <t xml:space="preserve"> </t>
        </is>
      </c>
      <c r="C36" s="4" t="inlineStr">
        <is>
          <t>1 year</t>
        </is>
      </c>
      <c r="D36" s="4" t="inlineStr">
        <is>
          <t xml:space="preserve"> </t>
        </is>
      </c>
      <c r="E36" s="4" t="inlineStr">
        <is>
          <t xml:space="preserve"> </t>
        </is>
      </c>
    </row>
    <row r="37">
      <c r="A37" s="4" t="inlineStr">
        <is>
          <t>2020 Equity Plan | RSU | Vesting Period 2</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row>
    <row r="40">
      <c r="A40" s="4" t="inlineStr">
        <is>
          <t>2020 ESPP</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reserved for issuance (in shares)</t>
        </is>
      </c>
      <c r="B42" s="4" t="inlineStr">
        <is>
          <t xml:space="preserve"> </t>
        </is>
      </c>
      <c r="C42" s="4" t="inlineStr">
        <is>
          <t xml:space="preserve"> </t>
        </is>
      </c>
      <c r="D42" s="4" t="inlineStr">
        <is>
          <t xml:space="preserve"> </t>
        </is>
      </c>
      <c r="E42" s="5" t="n">
        <v>3492097</v>
      </c>
    </row>
    <row r="43">
      <c r="A43" s="4" t="inlineStr">
        <is>
          <t>2020 ESPP | Employee Stock</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reserved for issuance (in shares)</t>
        </is>
      </c>
      <c r="B45" s="4" t="inlineStr">
        <is>
          <t xml:space="preserve"> </t>
        </is>
      </c>
      <c r="C45" s="5" t="n">
        <v>6481317</v>
      </c>
      <c r="D45" s="4" t="inlineStr">
        <is>
          <t xml:space="preserve"> </t>
        </is>
      </c>
      <c r="E45" s="4" t="inlineStr">
        <is>
          <t xml:space="preserve"> </t>
        </is>
      </c>
    </row>
    <row r="46">
      <c r="A46" s="4" t="inlineStr">
        <is>
          <t>Percent increase in shares that may be issued</t>
        </is>
      </c>
      <c r="B46" s="9" t="n">
        <v>0.01</v>
      </c>
      <c r="C46" s="4" t="inlineStr">
        <is>
          <t xml:space="preserve"> </t>
        </is>
      </c>
      <c r="D46" s="4" t="inlineStr">
        <is>
          <t xml:space="preserve"> </t>
        </is>
      </c>
      <c r="E46" s="4" t="inlineStr">
        <is>
          <t xml:space="preserve"> </t>
        </is>
      </c>
    </row>
    <row r="47">
      <c r="A47" s="4" t="inlineStr">
        <is>
          <t>Increase in the number of shares that may be issued (in shares)</t>
        </is>
      </c>
      <c r="B47" s="5" t="n">
        <v>2500000</v>
      </c>
      <c r="C47" s="4" t="inlineStr">
        <is>
          <t xml:space="preserve"> </t>
        </is>
      </c>
      <c r="D47" s="4" t="inlineStr">
        <is>
          <t xml:space="preserve"> </t>
        </is>
      </c>
      <c r="E47" s="4" t="inlineStr">
        <is>
          <t xml:space="preserve"> </t>
        </is>
      </c>
    </row>
    <row r="48">
      <c r="A48" s="4" t="inlineStr">
        <is>
          <t>Period over which increase in shares that may be issued occurs</t>
        </is>
      </c>
      <c r="B48" s="4" t="inlineStr">
        <is>
          <t>20 years</t>
        </is>
      </c>
      <c r="C48" s="4" t="inlineStr">
        <is>
          <t xml:space="preserve"> </t>
        </is>
      </c>
      <c r="D48" s="4" t="inlineStr">
        <is>
          <t xml:space="preserve"> </t>
        </is>
      </c>
      <c r="E48" s="4" t="inlineStr">
        <is>
          <t xml:space="preserve"> </t>
        </is>
      </c>
    </row>
    <row r="49">
      <c r="A49" s="4" t="inlineStr">
        <is>
          <t>2020 Phantom Stock Incentive Plan | PSU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s reserved for issuance (in shares)</t>
        </is>
      </c>
      <c r="B51" s="4" t="inlineStr">
        <is>
          <t xml:space="preserve"> </t>
        </is>
      </c>
      <c r="C51" s="4" t="inlineStr">
        <is>
          <t xml:space="preserve"> </t>
        </is>
      </c>
      <c r="D51" s="5" t="n">
        <v>7635000</v>
      </c>
      <c r="E51" s="4" t="inlineStr">
        <is>
          <t xml:space="preserve"> </t>
        </is>
      </c>
    </row>
    <row r="52">
      <c r="A52" s="4" t="inlineStr">
        <is>
          <t>2020 Phantom Stock Incentive Plan | RSU | Vesting Period 1</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Vesting percentage</t>
        </is>
      </c>
      <c r="B54" s="4" t="inlineStr">
        <is>
          <t xml:space="preserve"> </t>
        </is>
      </c>
      <c r="C54" s="9" t="n">
        <v>0.25</v>
      </c>
      <c r="D54" s="4" t="inlineStr">
        <is>
          <t xml:space="preserve"> </t>
        </is>
      </c>
      <c r="E54" s="4" t="inlineStr">
        <is>
          <t xml:space="preserve"> </t>
        </is>
      </c>
    </row>
    <row r="55">
      <c r="A55" s="4" t="inlineStr">
        <is>
          <t>Vesting period</t>
        </is>
      </c>
      <c r="B55" s="4" t="inlineStr">
        <is>
          <t xml:space="preserve"> </t>
        </is>
      </c>
      <c r="C55" s="4" t="inlineStr">
        <is>
          <t>1 year</t>
        </is>
      </c>
      <c r="D55" s="4" t="inlineStr">
        <is>
          <t xml:space="preserve"> </t>
        </is>
      </c>
      <c r="E55" s="4" t="inlineStr">
        <is>
          <t xml:space="preserve"> </t>
        </is>
      </c>
    </row>
    <row r="56">
      <c r="A56" s="4" t="inlineStr">
        <is>
          <t>2020 Phantom Stock Incentive Plan | RSU | Vesting Period 2</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 xml:space="preserve"> </t>
        </is>
      </c>
      <c r="C58" s="4" t="inlineStr">
        <is>
          <t>3 years</t>
        </is>
      </c>
      <c r="D58" s="4" t="inlineStr">
        <is>
          <t xml:space="preserve"> </t>
        </is>
      </c>
      <c r="E58" s="4" t="inlineStr">
        <is>
          <t xml:space="preserve"> </t>
        </is>
      </c>
    </row>
    <row r="59">
      <c r="A59" s="4" t="inlineStr">
        <is>
          <t>2020 Phantom Stock Incentive Plan | RSA | Vesting Period 1</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Vesting percentage</t>
        </is>
      </c>
      <c r="B61" s="4" t="inlineStr">
        <is>
          <t xml:space="preserve"> </t>
        </is>
      </c>
      <c r="C61" s="9" t="n">
        <v>0.25</v>
      </c>
      <c r="D61" s="4" t="inlineStr">
        <is>
          <t xml:space="preserve"> </t>
        </is>
      </c>
      <c r="E61" s="4" t="inlineStr">
        <is>
          <t xml:space="preserve"> </t>
        </is>
      </c>
    </row>
    <row r="62">
      <c r="A62" s="4" t="inlineStr">
        <is>
          <t>Vesting period</t>
        </is>
      </c>
      <c r="B62" s="4" t="inlineStr">
        <is>
          <t xml:space="preserve"> </t>
        </is>
      </c>
      <c r="C62" s="4" t="inlineStr">
        <is>
          <t>1 year</t>
        </is>
      </c>
      <c r="D62" s="4" t="inlineStr">
        <is>
          <t xml:space="preserve"> </t>
        </is>
      </c>
      <c r="E62" s="4" t="inlineStr">
        <is>
          <t xml:space="preserve"> </t>
        </is>
      </c>
    </row>
    <row r="63">
      <c r="A63" s="4" t="inlineStr">
        <is>
          <t>2020 Phantom Stock Incentive Plan | RSA | Vesting Period 2</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iod</t>
        </is>
      </c>
      <c r="B65" s="4" t="inlineStr">
        <is>
          <t xml:space="preserve"> </t>
        </is>
      </c>
      <c r="C65" s="4" t="inlineStr">
        <is>
          <t>3 years</t>
        </is>
      </c>
      <c r="D65" s="4" t="inlineStr">
        <is>
          <t xml:space="preserve"> </t>
        </is>
      </c>
      <c r="E65" s="4" t="inlineStr">
        <is>
          <t xml:space="preserve"> </t>
        </is>
      </c>
    </row>
    <row r="66">
      <c r="A66" s="4" t="inlineStr">
        <is>
          <t>2020 Phantom Stock Incentive Plan | PRSA</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Vesting period</t>
        </is>
      </c>
      <c r="B68" s="4" t="inlineStr">
        <is>
          <t xml:space="preserve"> </t>
        </is>
      </c>
      <c r="C68" s="4" t="inlineStr">
        <is>
          <t>3 years</t>
        </is>
      </c>
      <c r="D68" s="4" t="inlineStr">
        <is>
          <t xml:space="preserve"> </t>
        </is>
      </c>
      <c r="E6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nd RSA Activity under Equity Plans (Details) $ / shares in Units, $ in Thousands</t>
        </is>
      </c>
      <c r="B1" s="2" t="inlineStr">
        <is>
          <t>6 Months Ended</t>
        </is>
      </c>
    </row>
    <row r="2">
      <c r="B2" s="2" t="inlineStr">
        <is>
          <t>Jun. 30, 2022 USD ($) $ / shares shares</t>
        </is>
      </c>
    </row>
    <row r="3">
      <c r="A3" s="4" t="inlineStr">
        <is>
          <t>RSA</t>
        </is>
      </c>
      <c r="B3" s="4" t="inlineStr">
        <is>
          <t xml:space="preserve"> </t>
        </is>
      </c>
    </row>
    <row r="4">
      <c r="A4" s="3" t="inlineStr">
        <is>
          <t>Shares</t>
        </is>
      </c>
      <c r="B4" s="4" t="inlineStr">
        <is>
          <t xml:space="preserve"> </t>
        </is>
      </c>
    </row>
    <row r="5">
      <c r="A5" s="4" t="inlineStr">
        <is>
          <t>Outstanding (in shares)</t>
        </is>
      </c>
      <c r="B5" s="5" t="n">
        <v>211298</v>
      </c>
    </row>
    <row r="6">
      <c r="A6" s="4" t="inlineStr">
        <is>
          <t>Granted (in shares)</t>
        </is>
      </c>
      <c r="B6" s="5" t="n">
        <v>1392254</v>
      </c>
    </row>
    <row r="7">
      <c r="A7" s="4" t="inlineStr">
        <is>
          <t>Released (in shares)</t>
        </is>
      </c>
      <c r="B7" s="5" t="n">
        <v>-61708</v>
      </c>
    </row>
    <row r="8">
      <c r="A8" s="4" t="inlineStr">
        <is>
          <t>Canceled (in shares)</t>
        </is>
      </c>
      <c r="B8" s="5" t="n">
        <v>-140254</v>
      </c>
    </row>
    <row r="9">
      <c r="A9" s="4" t="inlineStr">
        <is>
          <t>Outstanding (in shares)</t>
        </is>
      </c>
      <c r="B9" s="5" t="n">
        <v>1401590</v>
      </c>
    </row>
    <row r="10">
      <c r="A10" s="3" t="inlineStr">
        <is>
          <t>Weighted Average Grant Date Fair Value per Share</t>
        </is>
      </c>
      <c r="B10" s="4" t="inlineStr">
        <is>
          <t xml:space="preserve"> </t>
        </is>
      </c>
    </row>
    <row r="11">
      <c r="A11" s="4" t="inlineStr">
        <is>
          <t>Outstanding (in USD per share) | $ / shares</t>
        </is>
      </c>
      <c r="B11" s="7" t="n">
        <v>6.63</v>
      </c>
    </row>
    <row r="12">
      <c r="A12" s="4" t="inlineStr">
        <is>
          <t>Granted (in USD per share) | $ / shares</t>
        </is>
      </c>
      <c r="B12" s="13" t="n">
        <v>2.21</v>
      </c>
    </row>
    <row r="13">
      <c r="A13" s="4" t="inlineStr">
        <is>
          <t>Released (in USD per share) | $ / shares</t>
        </is>
      </c>
      <c r="B13" s="13" t="n">
        <v>2.2</v>
      </c>
    </row>
    <row r="14">
      <c r="A14" s="4" t="inlineStr">
        <is>
          <t>Canceled (in USD per share) | $ / shares</t>
        </is>
      </c>
      <c r="B14" s="13" t="n">
        <v>2.2</v>
      </c>
    </row>
    <row r="15">
      <c r="A15" s="4" t="inlineStr">
        <is>
          <t>Outstanding (in USD per share) | $ / shares</t>
        </is>
      </c>
      <c r="B15" s="7" t="n">
        <v>2.88</v>
      </c>
    </row>
    <row r="16">
      <c r="A16" s="4" t="inlineStr">
        <is>
          <t>Fair value of awards released | $</t>
        </is>
      </c>
      <c r="B16" s="6" t="n">
        <v>103</v>
      </c>
    </row>
    <row r="17">
      <c r="A17" s="4" t="inlineStr">
        <is>
          <t>RSU</t>
        </is>
      </c>
      <c r="B17" s="4" t="inlineStr">
        <is>
          <t xml:space="preserve"> </t>
        </is>
      </c>
    </row>
    <row r="18">
      <c r="A18" s="3" t="inlineStr">
        <is>
          <t>Shares</t>
        </is>
      </c>
      <c r="B18" s="4" t="inlineStr">
        <is>
          <t xml:space="preserve"> </t>
        </is>
      </c>
    </row>
    <row r="19">
      <c r="A19" s="4" t="inlineStr">
        <is>
          <t>Outstanding (in shares)</t>
        </is>
      </c>
      <c r="B19" s="5" t="n">
        <v>5126896</v>
      </c>
    </row>
    <row r="20">
      <c r="A20" s="4" t="inlineStr">
        <is>
          <t>Granted (in shares)</t>
        </is>
      </c>
      <c r="B20" s="5" t="n">
        <v>8020089</v>
      </c>
    </row>
    <row r="21">
      <c r="A21" s="4" t="inlineStr">
        <is>
          <t>Released (in shares)</t>
        </is>
      </c>
      <c r="B21" s="5" t="n">
        <v>-1114087</v>
      </c>
    </row>
    <row r="22">
      <c r="A22" s="4" t="inlineStr">
        <is>
          <t>Forfeited (in shares)</t>
        </is>
      </c>
      <c r="B22" s="5" t="n">
        <v>-1773344</v>
      </c>
    </row>
    <row r="23">
      <c r="A23" s="4" t="inlineStr">
        <is>
          <t>Outstanding (in shares)</t>
        </is>
      </c>
      <c r="B23" s="5" t="n">
        <v>10259554</v>
      </c>
    </row>
    <row r="24">
      <c r="A24" s="3" t="inlineStr">
        <is>
          <t>Weighted Average Grant Date Fair Value per Share</t>
        </is>
      </c>
      <c r="B24" s="4" t="inlineStr">
        <is>
          <t xml:space="preserve"> </t>
        </is>
      </c>
    </row>
    <row r="25">
      <c r="A25" s="4" t="inlineStr">
        <is>
          <t>Outstanding (in USD per share) | $ / shares</t>
        </is>
      </c>
      <c r="B25" s="7" t="n">
        <v>10.51</v>
      </c>
    </row>
    <row r="26">
      <c r="A26" s="4" t="inlineStr">
        <is>
          <t>Granted (in USD per share) | $ / shares</t>
        </is>
      </c>
      <c r="B26" s="13" t="n">
        <v>2.05</v>
      </c>
    </row>
    <row r="27">
      <c r="A27" s="4" t="inlineStr">
        <is>
          <t>Released (in USD per share) | $ / shares</t>
        </is>
      </c>
      <c r="B27" s="13" t="n">
        <v>9.66</v>
      </c>
    </row>
    <row r="28">
      <c r="A28" s="4" t="inlineStr">
        <is>
          <t>Forfeited (in USD per share) | $ / shares</t>
        </is>
      </c>
      <c r="B28" s="13" t="n">
        <v>8.32</v>
      </c>
    </row>
    <row r="29">
      <c r="A29" s="4" t="inlineStr">
        <is>
          <t>Outstanding (in USD per share) | $ / shares</t>
        </is>
      </c>
      <c r="B29" s="7" t="n">
        <v>4.37</v>
      </c>
    </row>
    <row r="30">
      <c r="A30" s="4" t="inlineStr">
        <is>
          <t>Fair value of awards released | $</t>
        </is>
      </c>
      <c r="B30" s="6" t="n">
        <v>2810</v>
      </c>
    </row>
    <row r="31">
      <c r="A31" s="4" t="inlineStr">
        <is>
          <t>PRSU</t>
        </is>
      </c>
      <c r="B31" s="4" t="inlineStr">
        <is>
          <t xml:space="preserve"> </t>
        </is>
      </c>
    </row>
    <row r="32">
      <c r="A32" s="3" t="inlineStr">
        <is>
          <t>Shares</t>
        </is>
      </c>
      <c r="B32" s="4" t="inlineStr">
        <is>
          <t xml:space="preserve"> </t>
        </is>
      </c>
    </row>
    <row r="33">
      <c r="A33" s="4" t="inlineStr">
        <is>
          <t>Outstanding (in shares)</t>
        </is>
      </c>
      <c r="B33" s="5" t="n">
        <v>330505</v>
      </c>
    </row>
    <row r="34">
      <c r="A34" s="4" t="inlineStr">
        <is>
          <t>Released (in shares)</t>
        </is>
      </c>
      <c r="B34" s="5" t="n">
        <v>-330505</v>
      </c>
    </row>
    <row r="35">
      <c r="A35" s="4" t="inlineStr">
        <is>
          <t>Outstanding (in shares)</t>
        </is>
      </c>
      <c r="B35" s="5" t="n">
        <v>0</v>
      </c>
    </row>
    <row r="36">
      <c r="A36" s="3" t="inlineStr">
        <is>
          <t>Weighted Average Grant Date Fair Value per Share</t>
        </is>
      </c>
      <c r="B36" s="4" t="inlineStr">
        <is>
          <t xml:space="preserve"> </t>
        </is>
      </c>
    </row>
    <row r="37">
      <c r="A37" s="4" t="inlineStr">
        <is>
          <t>Outstanding (in USD per share) | $ / shares</t>
        </is>
      </c>
      <c r="B37" s="7" t="n">
        <v>6.72</v>
      </c>
    </row>
    <row r="38">
      <c r="A38" s="4" t="inlineStr">
        <is>
          <t>Released (in USD per share) | $ / shares</t>
        </is>
      </c>
      <c r="B38" s="7" t="n">
        <v>6.72</v>
      </c>
    </row>
    <row r="39">
      <c r="A39" s="4" t="inlineStr">
        <is>
          <t>Fair value of awards released | $</t>
        </is>
      </c>
      <c r="B39" s="6" t="n">
        <v>1292</v>
      </c>
    </row>
    <row r="40">
      <c r="A40" s="4" t="inlineStr">
        <is>
          <t>PRSA</t>
        </is>
      </c>
      <c r="B40" s="4" t="inlineStr">
        <is>
          <t xml:space="preserve"> </t>
        </is>
      </c>
    </row>
    <row r="41">
      <c r="A41" s="3" t="inlineStr">
        <is>
          <t>Shares</t>
        </is>
      </c>
      <c r="B41" s="4" t="inlineStr">
        <is>
          <t xml:space="preserve"> </t>
        </is>
      </c>
    </row>
    <row r="42">
      <c r="A42" s="4" t="inlineStr">
        <is>
          <t>Outstanding (in shares)</t>
        </is>
      </c>
      <c r="B42" s="5" t="n">
        <v>0</v>
      </c>
    </row>
    <row r="43">
      <c r="A43" s="4" t="inlineStr">
        <is>
          <t>Granted (in shares)</t>
        </is>
      </c>
      <c r="B43" s="5" t="n">
        <v>9781722</v>
      </c>
    </row>
    <row r="44">
      <c r="A44" s="4" t="inlineStr">
        <is>
          <t>Canceled (in shares)</t>
        </is>
      </c>
      <c r="B44" s="5" t="n">
        <v>-698150</v>
      </c>
    </row>
    <row r="45">
      <c r="A45" s="4" t="inlineStr">
        <is>
          <t>Outstanding (in shares)</t>
        </is>
      </c>
      <c r="B45" s="5" t="n">
        <v>9083572</v>
      </c>
    </row>
    <row r="46">
      <c r="A46" s="3" t="inlineStr">
        <is>
          <t>Weighted Average Grant Date Fair Value per Share</t>
        </is>
      </c>
      <c r="B46" s="4" t="inlineStr">
        <is>
          <t xml:space="preserve"> </t>
        </is>
      </c>
    </row>
    <row r="47">
      <c r="A47" s="4" t="inlineStr">
        <is>
          <t>Granted (in USD per share) | $ / shares</t>
        </is>
      </c>
      <c r="B47" s="7" t="n">
        <v>2.12</v>
      </c>
    </row>
    <row r="48">
      <c r="A48" s="4" t="inlineStr">
        <is>
          <t>Canceled (in USD per share) | $ / shares</t>
        </is>
      </c>
      <c r="B48" s="13" t="n">
        <v>2.2</v>
      </c>
    </row>
    <row r="49">
      <c r="A49" s="4" t="inlineStr">
        <is>
          <t>Outstanding (in USD per share) | $ / shares</t>
        </is>
      </c>
      <c r="B49" s="7" t="n">
        <v>2.12</v>
      </c>
    </row>
    <row r="50">
      <c r="A50" s="4" t="inlineStr">
        <is>
          <t>Fair value of awards canceled | $</t>
        </is>
      </c>
      <c r="B5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311</v>
      </c>
      <c r="C4" s="6" t="n">
        <v>53205</v>
      </c>
      <c r="D4" s="6" t="n">
        <v>11246</v>
      </c>
      <c r="E4" s="6" t="n">
        <v>6473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59</v>
      </c>
      <c r="C7" s="5" t="n">
        <v>431</v>
      </c>
      <c r="D7" s="5" t="n">
        <v>1280</v>
      </c>
      <c r="E7" s="5" t="n">
        <v>96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831</v>
      </c>
      <c r="C10" s="5" t="n">
        <v>2754</v>
      </c>
      <c r="D10" s="5" t="n">
        <v>5187</v>
      </c>
      <c r="E10" s="5" t="n">
        <v>766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988</v>
      </c>
      <c r="C13" s="5" t="n">
        <v>41616</v>
      </c>
      <c r="D13" s="5" t="n">
        <v>1859</v>
      </c>
      <c r="E13" s="5" t="n">
        <v>4360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733</v>
      </c>
      <c r="C16" s="6" t="n">
        <v>8404</v>
      </c>
      <c r="D16" s="6" t="n">
        <v>2920</v>
      </c>
      <c r="E16" s="6" t="n">
        <v>125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mon Stock Equivalents Excluded From the Computation of Diluted Net Income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the computation of diluted net income (loss) per share (in shares)</t>
        </is>
      </c>
      <c r="B4" s="5" t="n">
        <v>64629</v>
      </c>
      <c r="C4" s="5" t="n">
        <v>11140</v>
      </c>
      <c r="D4" s="5" t="n">
        <v>64629</v>
      </c>
      <c r="E4" s="5" t="n">
        <v>1114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the computation of diluted net income (loss) per share (in shares)</t>
        </is>
      </c>
      <c r="B7" s="5" t="n">
        <v>10</v>
      </c>
      <c r="C7" s="5" t="n">
        <v>597</v>
      </c>
      <c r="D7" s="5" t="n">
        <v>10</v>
      </c>
      <c r="E7" s="5" t="n">
        <v>597</v>
      </c>
    </row>
    <row r="8">
      <c r="A8" s="4" t="inlineStr">
        <is>
          <t>RSAs and PRSA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the computation of diluted net income (loss) per share (in shares)</t>
        </is>
      </c>
      <c r="B10" s="5" t="n">
        <v>10485</v>
      </c>
      <c r="C10" s="5" t="n">
        <v>0</v>
      </c>
      <c r="D10" s="5" t="n">
        <v>10485</v>
      </c>
      <c r="E10" s="5" t="n">
        <v>0</v>
      </c>
    </row>
    <row r="11">
      <c r="A11" s="4" t="inlineStr">
        <is>
          <t>RSUs (non-vest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excluded from the computation of diluted net income (loss) per share (in shares)</t>
        </is>
      </c>
      <c r="B13" s="5" t="n">
        <v>10010</v>
      </c>
      <c r="C13" s="5" t="n">
        <v>6060</v>
      </c>
      <c r="D13" s="5" t="n">
        <v>10010</v>
      </c>
      <c r="E13" s="5" t="n">
        <v>6060</v>
      </c>
    </row>
    <row r="14">
      <c r="A14" s="4" t="inlineStr">
        <is>
          <t>Public warrant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excluded from the computation of diluted net income (loss) per share (in shares)</t>
        </is>
      </c>
      <c r="B16" s="5" t="n">
        <v>4480</v>
      </c>
      <c r="C16" s="5" t="n">
        <v>4483</v>
      </c>
      <c r="D16" s="5" t="n">
        <v>4480</v>
      </c>
      <c r="E16" s="5" t="n">
        <v>4483</v>
      </c>
    </row>
    <row r="17">
      <c r="A17" s="4" t="inlineStr">
        <is>
          <t>Amazon warrant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Common stock equivalents excluded from the computation of diluted net income (loss) per share (in shares)</t>
        </is>
      </c>
      <c r="B19" s="5" t="n">
        <v>39644</v>
      </c>
      <c r="C19" s="5" t="n">
        <v>0</v>
      </c>
      <c r="D19" s="5" t="n">
        <v>39644</v>
      </c>
      <c r="E19"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tirement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 match percentage</t>
        </is>
      </c>
      <c r="B4" s="4" t="inlineStr">
        <is>
          <t xml:space="preserve"> </t>
        </is>
      </c>
      <c r="C4" s="4" t="inlineStr">
        <is>
          <t xml:space="preserve"> </t>
        </is>
      </c>
      <c r="D4" s="9" t="n">
        <v>0.25</v>
      </c>
      <c r="E4" s="4" t="inlineStr">
        <is>
          <t xml:space="preserve"> </t>
        </is>
      </c>
    </row>
    <row r="5">
      <c r="A5" s="4" t="inlineStr">
        <is>
          <t>Vesting percentage</t>
        </is>
      </c>
      <c r="B5" s="4" t="inlineStr">
        <is>
          <t xml:space="preserve"> </t>
        </is>
      </c>
      <c r="C5" s="4" t="inlineStr">
        <is>
          <t xml:space="preserve"> </t>
        </is>
      </c>
      <c r="D5" s="9" t="n">
        <v>0.25</v>
      </c>
      <c r="E5" s="4" t="inlineStr">
        <is>
          <t xml:space="preserve"> </t>
        </is>
      </c>
    </row>
    <row r="6">
      <c r="A6" s="4" t="inlineStr">
        <is>
          <t>Vesting period</t>
        </is>
      </c>
      <c r="B6" s="4" t="inlineStr">
        <is>
          <t xml:space="preserve"> </t>
        </is>
      </c>
      <c r="C6" s="4" t="inlineStr">
        <is>
          <t xml:space="preserve"> </t>
        </is>
      </c>
      <c r="D6" s="4" t="inlineStr">
        <is>
          <t>4 years</t>
        </is>
      </c>
      <c r="E6" s="4" t="inlineStr">
        <is>
          <t xml:space="preserve"> </t>
        </is>
      </c>
    </row>
    <row r="7">
      <c r="A7" s="4" t="inlineStr">
        <is>
          <t>Matching contributions</t>
        </is>
      </c>
      <c r="B7" s="8" t="n">
        <v>0.3</v>
      </c>
      <c r="C7" s="8" t="n">
        <v>0.3</v>
      </c>
      <c r="D7" s="8" t="n">
        <v>0.6</v>
      </c>
      <c r="E7" s="8" t="n">
        <v>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Loss Before Income Taxes and Provision For (Benefit From)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44440</v>
      </c>
      <c r="C4" s="6" t="n">
        <v>-78898</v>
      </c>
      <c r="D4" s="6" t="n">
        <v>-93114</v>
      </c>
      <c r="E4" s="6" t="n">
        <v>-119419</v>
      </c>
    </row>
    <row r="5">
      <c r="A5" s="4" t="inlineStr">
        <is>
          <t>Provision for (benefit from) income taxes</t>
        </is>
      </c>
      <c r="B5" s="6" t="n">
        <v>-141</v>
      </c>
      <c r="C5" s="6" t="n">
        <v>339</v>
      </c>
      <c r="D5" s="6" t="n">
        <v>306</v>
      </c>
      <c r="E5" s="6" t="n">
        <v>635</v>
      </c>
    </row>
    <row r="6">
      <c r="A6" s="4" t="inlineStr">
        <is>
          <t>Effective tax rate</t>
        </is>
      </c>
      <c r="B6" s="10" t="n">
        <v>0.003</v>
      </c>
      <c r="C6" s="4" t="inlineStr">
        <is>
          <t>(0.40%)</t>
        </is>
      </c>
      <c r="D6" s="4" t="inlineStr">
        <is>
          <t>(0.30%)</t>
        </is>
      </c>
      <c r="E6" s="4" t="inlineStr">
        <is>
          <t>(0.5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3420</v>
      </c>
      <c r="C4" s="6" t="n">
        <v>-120054</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4362</v>
      </c>
      <c r="C6" s="5" t="n">
        <v>4114</v>
      </c>
    </row>
    <row r="7">
      <c r="A7" s="4" t="inlineStr">
        <is>
          <t>Reduction of operating lease ROU assets</t>
        </is>
      </c>
      <c r="B7" s="5" t="n">
        <v>1392</v>
      </c>
      <c r="C7" s="5" t="n">
        <v>1533</v>
      </c>
    </row>
    <row r="8">
      <c r="A8" s="4" t="inlineStr">
        <is>
          <t>Stock-based compensation</t>
        </is>
      </c>
      <c r="B8" s="5" t="n">
        <v>11245</v>
      </c>
      <c r="C8" s="5" t="n">
        <v>64725</v>
      </c>
    </row>
    <row r="9">
      <c r="A9" s="4" t="inlineStr">
        <is>
          <t>Reduction of revenue related to stock warrant issued to customer</t>
        </is>
      </c>
      <c r="B9" s="5" t="n">
        <v>6245</v>
      </c>
      <c r="C9" s="5" t="n">
        <v>0</v>
      </c>
    </row>
    <row r="10">
      <c r="A10" s="4" t="inlineStr">
        <is>
          <t>Provision for doubtful accounts</t>
        </is>
      </c>
      <c r="B10" s="5" t="n">
        <v>0</v>
      </c>
      <c r="C10" s="5" t="n">
        <v>2425</v>
      </c>
    </row>
    <row r="11">
      <c r="A11" s="4" t="inlineStr">
        <is>
          <t>Gain from forgiveness of PPP loan</t>
        </is>
      </c>
      <c r="B11" s="5" t="n">
        <v>0</v>
      </c>
      <c r="C11" s="5" t="n">
        <v>-10124</v>
      </c>
    </row>
    <row r="12">
      <c r="A12" s="4" t="inlineStr">
        <is>
          <t>Amortization of investment premium or discount, net</t>
        </is>
      </c>
      <c r="B12" s="5" t="n">
        <v>671</v>
      </c>
      <c r="C12" s="5" t="n">
        <v>0</v>
      </c>
    </row>
    <row r="13">
      <c r="A13" s="4" t="inlineStr">
        <is>
          <t>Other</t>
        </is>
      </c>
      <c r="B13" s="5" t="n">
        <v>0</v>
      </c>
      <c r="C13" s="5" t="n">
        <v>550</v>
      </c>
    </row>
    <row r="14">
      <c r="A14" s="3" t="inlineStr">
        <is>
          <t>Changes in operating assets and liabilities:</t>
        </is>
      </c>
      <c r="B14" s="4" t="inlineStr">
        <is>
          <t xml:space="preserve"> </t>
        </is>
      </c>
      <c r="C14" s="4" t="inlineStr">
        <is>
          <t xml:space="preserve"> </t>
        </is>
      </c>
    </row>
    <row r="15">
      <c r="A15" s="4" t="inlineStr">
        <is>
          <t>Accounts receivable, net</t>
        </is>
      </c>
      <c r="B15" s="5" t="n">
        <v>1795</v>
      </c>
      <c r="C15" s="5" t="n">
        <v>2082</v>
      </c>
    </row>
    <row r="16">
      <c r="A16" s="4" t="inlineStr">
        <is>
          <t>Inventories, net</t>
        </is>
      </c>
      <c r="B16" s="5" t="n">
        <v>-4168</v>
      </c>
      <c r="C16" s="5" t="n">
        <v>1457</v>
      </c>
    </row>
    <row r="17">
      <c r="A17" s="4" t="inlineStr">
        <is>
          <t>Prepaid and other current assets</t>
        </is>
      </c>
      <c r="B17" s="5" t="n">
        <v>5794</v>
      </c>
      <c r="C17" s="5" t="n">
        <v>3512</v>
      </c>
    </row>
    <row r="18">
      <c r="A18" s="4" t="inlineStr">
        <is>
          <t>Contract assets</t>
        </is>
      </c>
      <c r="B18" s="5" t="n">
        <v>3262</v>
      </c>
      <c r="C18" s="5" t="n">
        <v>-2438</v>
      </c>
    </row>
    <row r="19">
      <c r="A19" s="4" t="inlineStr">
        <is>
          <t>Other assets</t>
        </is>
      </c>
      <c r="B19" s="5" t="n">
        <v>-35</v>
      </c>
      <c r="C19" s="5" t="n">
        <v>6</v>
      </c>
    </row>
    <row r="20">
      <c r="A20" s="4" t="inlineStr">
        <is>
          <t>Accounts payable</t>
        </is>
      </c>
      <c r="B20" s="5" t="n">
        <v>3508</v>
      </c>
      <c r="C20" s="5" t="n">
        <v>-1680</v>
      </c>
    </row>
    <row r="21">
      <c r="A21" s="4" t="inlineStr">
        <is>
          <t>Accrued expenses and other liabilities</t>
        </is>
      </c>
      <c r="B21" s="5" t="n">
        <v>-5611</v>
      </c>
      <c r="C21" s="5" t="n">
        <v>-7611</v>
      </c>
    </row>
    <row r="22">
      <c r="A22" s="4" t="inlineStr">
        <is>
          <t>Operating lease liabilities</t>
        </is>
      </c>
      <c r="B22" s="5" t="n">
        <v>-1348</v>
      </c>
      <c r="C22" s="5" t="n">
        <v>-1550</v>
      </c>
    </row>
    <row r="23">
      <c r="A23" s="4" t="inlineStr">
        <is>
          <t>Contract liabilities</t>
        </is>
      </c>
      <c r="B23" s="5" t="n">
        <v>-3001</v>
      </c>
      <c r="C23" s="5" t="n">
        <v>264</v>
      </c>
    </row>
    <row r="24">
      <c r="A24" s="4" t="inlineStr">
        <is>
          <t>Net cash used in operating activities</t>
        </is>
      </c>
      <c r="B24" s="5" t="n">
        <v>-69309</v>
      </c>
      <c r="C24" s="5" t="n">
        <v>-62789</v>
      </c>
    </row>
    <row r="25">
      <c r="A25" s="3" t="inlineStr">
        <is>
          <t>Cash flows from investing activities:</t>
        </is>
      </c>
      <c r="B25" s="4" t="inlineStr">
        <is>
          <t xml:space="preserve"> </t>
        </is>
      </c>
      <c r="C25" s="4" t="inlineStr">
        <is>
          <t xml:space="preserve"> </t>
        </is>
      </c>
    </row>
    <row r="26">
      <c r="A26" s="4" t="inlineStr">
        <is>
          <t>Purchase of property, plant and equipment and intangibles</t>
        </is>
      </c>
      <c r="B26" s="5" t="n">
        <v>-2580</v>
      </c>
      <c r="C26" s="5" t="n">
        <v>-1779</v>
      </c>
    </row>
    <row r="27">
      <c r="A27" s="4" t="inlineStr">
        <is>
          <t>Proceeds from sales of short-term investments</t>
        </is>
      </c>
      <c r="B27" s="5" t="n">
        <v>14500</v>
      </c>
      <c r="C27" s="5" t="n">
        <v>2000</v>
      </c>
    </row>
    <row r="28">
      <c r="A28" s="4" t="inlineStr">
        <is>
          <t>Proceeds from maturities of short-term investments</t>
        </is>
      </c>
      <c r="B28" s="5" t="n">
        <v>137661</v>
      </c>
      <c r="C28" s="5" t="n">
        <v>55943</v>
      </c>
    </row>
    <row r="29">
      <c r="A29" s="4" t="inlineStr">
        <is>
          <t>Purchase of short-term investments</t>
        </is>
      </c>
      <c r="B29" s="5" t="n">
        <v>-35358</v>
      </c>
      <c r="C29" s="5" t="n">
        <v>-190376</v>
      </c>
    </row>
    <row r="30">
      <c r="A30" s="4" t="inlineStr">
        <is>
          <t>Investment in notes receivable</t>
        </is>
      </c>
      <c r="B30" s="5" t="n">
        <v>0</v>
      </c>
      <c r="C30" s="5" t="n">
        <v>-750</v>
      </c>
    </row>
    <row r="31">
      <c r="A31" s="4" t="inlineStr">
        <is>
          <t>Net cash provided by (used in) investing activities</t>
        </is>
      </c>
      <c r="B31" s="5" t="n">
        <v>114223</v>
      </c>
      <c r="C31" s="5" t="n">
        <v>-134962</v>
      </c>
    </row>
    <row r="32">
      <c r="A32" s="3" t="inlineStr">
        <is>
          <t>Cash flows from financing activities:</t>
        </is>
      </c>
      <c r="B32" s="4" t="inlineStr">
        <is>
          <t xml:space="preserve"> </t>
        </is>
      </c>
      <c r="C32" s="4" t="inlineStr">
        <is>
          <t xml:space="preserve"> </t>
        </is>
      </c>
    </row>
    <row r="33">
      <c r="A33" s="4" t="inlineStr">
        <is>
          <t>Proceeds from issuance of ATM shares, net of transaction costs</t>
        </is>
      </c>
      <c r="B33" s="5" t="n">
        <v>7395</v>
      </c>
      <c r="C33" s="5" t="n">
        <v>0</v>
      </c>
    </row>
    <row r="34">
      <c r="A34" s="4" t="inlineStr">
        <is>
          <t>Payment of issuance costs related to ATM shares</t>
        </is>
      </c>
      <c r="B34" s="5" t="n">
        <v>-51</v>
      </c>
      <c r="C34" s="5" t="n">
        <v>0</v>
      </c>
    </row>
    <row r="35">
      <c r="A35" s="4" t="inlineStr">
        <is>
          <t>Payment of transaction costs related to Business Combination</t>
        </is>
      </c>
      <c r="B35" s="5" t="n">
        <v>0</v>
      </c>
      <c r="C35" s="5" t="n">
        <v>-20005</v>
      </c>
    </row>
    <row r="36">
      <c r="A36" s="4" t="inlineStr">
        <is>
          <t>Proceeds from warrant exercises, net of issuance costs</t>
        </is>
      </c>
      <c r="B36" s="5" t="n">
        <v>0</v>
      </c>
      <c r="C36" s="5" t="n">
        <v>89244</v>
      </c>
    </row>
    <row r="37">
      <c r="A37" s="4" t="inlineStr">
        <is>
          <t>Proceeds from common stock issuance under equity incentive plans</t>
        </is>
      </c>
      <c r="B37" s="5" t="n">
        <v>811</v>
      </c>
      <c r="C37" s="5" t="n">
        <v>0</v>
      </c>
    </row>
    <row r="38">
      <c r="A38" s="4" t="inlineStr">
        <is>
          <t>Tax withholding payment for vested equity awards</t>
        </is>
      </c>
      <c r="B38" s="5" t="n">
        <v>0</v>
      </c>
      <c r="C38" s="5" t="n">
        <v>-37</v>
      </c>
    </row>
    <row r="39">
      <c r="A39" s="4" t="inlineStr">
        <is>
          <t>Net cash provided by financing activities</t>
        </is>
      </c>
      <c r="B39" s="5" t="n">
        <v>8155</v>
      </c>
      <c r="C39" s="5" t="n">
        <v>69202</v>
      </c>
    </row>
    <row r="40">
      <c r="A40" s="4" t="inlineStr">
        <is>
          <t>Effect of exchange rate fluctuations on cash and cash equivalents</t>
        </is>
      </c>
      <c r="B40" s="5" t="n">
        <v>-109</v>
      </c>
      <c r="C40" s="5" t="n">
        <v>-15</v>
      </c>
    </row>
    <row r="41">
      <c r="A41" s="4" t="inlineStr">
        <is>
          <t>Net increase (decrease) in cash and cash equivalents</t>
        </is>
      </c>
      <c r="B41" s="5" t="n">
        <v>52960</v>
      </c>
      <c r="C41" s="5" t="n">
        <v>-128564</v>
      </c>
    </row>
    <row r="42">
      <c r="A42" s="4" t="inlineStr">
        <is>
          <t>Beginning cash and cash equivalents</t>
        </is>
      </c>
      <c r="B42" s="5" t="n">
        <v>24064</v>
      </c>
      <c r="C42" s="5" t="n">
        <v>204648</v>
      </c>
    </row>
    <row r="43">
      <c r="A43" s="4" t="inlineStr">
        <is>
          <t>Ending cash and cash equivalents</t>
        </is>
      </c>
      <c r="B43" s="5" t="n">
        <v>77024</v>
      </c>
      <c r="C43" s="5" t="n">
        <v>76084</v>
      </c>
    </row>
    <row r="44">
      <c r="A44" s="3" t="inlineStr">
        <is>
          <t>Supplemental disclosures of cash flow information:</t>
        </is>
      </c>
      <c r="B44" s="4" t="inlineStr">
        <is>
          <t xml:space="preserve"> </t>
        </is>
      </c>
      <c r="C44" s="4" t="inlineStr">
        <is>
          <t xml:space="preserve"> </t>
        </is>
      </c>
    </row>
    <row r="45">
      <c r="A45" s="4" t="inlineStr">
        <is>
          <t>Cash paid for interest</t>
        </is>
      </c>
      <c r="B45" s="5" t="n">
        <v>3</v>
      </c>
      <c r="C45" s="5" t="n">
        <v>77</v>
      </c>
    </row>
    <row r="46">
      <c r="A46" s="4" t="inlineStr">
        <is>
          <t>Cash paid for income taxes, net</t>
        </is>
      </c>
      <c r="B46" s="5" t="n">
        <v>334</v>
      </c>
      <c r="C46" s="5" t="n">
        <v>682</v>
      </c>
    </row>
    <row r="47">
      <c r="A47" s="4" t="inlineStr">
        <is>
          <t>Cash paid for operating leases</t>
        </is>
      </c>
      <c r="B47" s="5" t="n">
        <v>1835</v>
      </c>
      <c r="C47" s="5" t="n">
        <v>2256</v>
      </c>
    </row>
    <row r="48">
      <c r="A48" s="3" t="inlineStr">
        <is>
          <t>Supplemental disclosure of noncash investing and financing activities:</t>
        </is>
      </c>
      <c r="B48" s="4" t="inlineStr">
        <is>
          <t xml:space="preserve"> </t>
        </is>
      </c>
      <c r="C48" s="4" t="inlineStr">
        <is>
          <t xml:space="preserve"> </t>
        </is>
      </c>
    </row>
    <row r="49">
      <c r="A49" s="4" t="inlineStr">
        <is>
          <t>Changes in accrued purchases of property, plant and equipment, and intangibles</t>
        </is>
      </c>
      <c r="B49" s="5" t="n">
        <v>842</v>
      </c>
      <c r="C49" s="5" t="n">
        <v>5</v>
      </c>
    </row>
    <row r="50">
      <c r="A50" s="4" t="inlineStr">
        <is>
          <t>Transaction costs included in accrued liabilities</t>
        </is>
      </c>
      <c r="B50" s="5" t="n">
        <v>500</v>
      </c>
      <c r="C50" s="5" t="n">
        <v>0</v>
      </c>
    </row>
    <row r="51">
      <c r="A51" s="4" t="inlineStr">
        <is>
          <t>ROU assets obtained in exchange for operating lease liabilities</t>
        </is>
      </c>
      <c r="B51" s="6" t="n">
        <v>1074</v>
      </c>
      <c r="C51" s="6" t="n">
        <v>3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03</v>
      </c>
      <c r="C4" s="4" t="inlineStr">
        <is>
          <t>(0.40%)</t>
        </is>
      </c>
      <c r="D4" s="4" t="inlineStr">
        <is>
          <t>(0.30%)</t>
        </is>
      </c>
      <c r="E4" s="4" t="inlineStr">
        <is>
          <t>(0.5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5" customWidth="1" min="1" max="1"/>
    <col width="22" customWidth="1" min="2" max="2"/>
    <col width="22" customWidth="1" min="3" max="3"/>
    <col width="23" customWidth="1" min="4" max="4"/>
    <col width="21" customWidth="1" min="5" max="5"/>
    <col width="29" customWidth="1" min="6" max="6"/>
    <col width="27" customWidth="1" min="7" max="7"/>
    <col width="21" customWidth="1" min="8" max="8"/>
  </cols>
  <sheetData>
    <row r="1">
      <c r="A1" s="1" t="inlineStr">
        <is>
          <t>Commitments and Contingencies - Narrative (Details)</t>
        </is>
      </c>
      <c r="D1" s="2" t="inlineStr">
        <is>
          <t>1 Months Ended</t>
        </is>
      </c>
      <c r="F1" s="2" t="inlineStr">
        <is>
          <t>6 Months Ended</t>
        </is>
      </c>
    </row>
    <row r="2">
      <c r="B2" s="2" t="inlineStr">
        <is>
          <t>Feb. 17, 2022 USD ($)</t>
        </is>
      </c>
      <c r="C2" s="2" t="inlineStr">
        <is>
          <t>Aug. 05, 2021 USD ($)</t>
        </is>
      </c>
      <c r="D2" s="2" t="inlineStr">
        <is>
          <t>Nov. 30, 2017 petition</t>
        </is>
      </c>
      <c r="E2" s="2" t="inlineStr">
        <is>
          <t>Sep. 30, 2016 patent</t>
        </is>
      </c>
      <c r="F2" s="2" t="inlineStr">
        <is>
          <t>Jun. 30, 2022 USD ($) device</t>
        </is>
      </c>
      <c r="G2" s="2" t="inlineStr">
        <is>
          <t>Dec. 16, 2021 trade_secret</t>
        </is>
      </c>
      <c r="H2" s="2" t="inlineStr">
        <is>
          <t>Sep. 07, 2021 devic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s</t>
        </is>
      </c>
      <c r="B4" s="4" t="inlineStr">
        <is>
          <t xml:space="preserve"> </t>
        </is>
      </c>
      <c r="C4" s="4" t="inlineStr">
        <is>
          <t xml:space="preserve"> </t>
        </is>
      </c>
      <c r="D4" s="4" t="inlineStr">
        <is>
          <t xml:space="preserve"> </t>
        </is>
      </c>
      <c r="E4" s="4" t="inlineStr">
        <is>
          <t xml:space="preserve"> </t>
        </is>
      </c>
      <c r="F4" s="6" t="n">
        <v>29100000</v>
      </c>
      <c r="G4" s="4" t="inlineStr">
        <is>
          <t xml:space="preserve"> </t>
        </is>
      </c>
      <c r="H4" s="4" t="inlineStr">
        <is>
          <t xml:space="preserve"> </t>
        </is>
      </c>
    </row>
    <row r="5">
      <c r="A5" s="4" t="inlineStr">
        <is>
          <t>Other contractual obligations</t>
        </is>
      </c>
      <c r="B5" s="4" t="inlineStr">
        <is>
          <t xml:space="preserve"> </t>
        </is>
      </c>
      <c r="C5" s="4" t="inlineStr">
        <is>
          <t xml:space="preserve"> </t>
        </is>
      </c>
      <c r="D5" s="4" t="inlineStr">
        <is>
          <t xml:space="preserve"> </t>
        </is>
      </c>
      <c r="E5" s="4" t="inlineStr">
        <is>
          <t xml:space="preserve"> </t>
        </is>
      </c>
      <c r="F5" s="5" t="n">
        <v>900000</v>
      </c>
      <c r="G5" s="4" t="inlineStr">
        <is>
          <t xml:space="preserve"> </t>
        </is>
      </c>
      <c r="H5" s="4" t="inlineStr">
        <is>
          <t xml:space="preserve"> </t>
        </is>
      </c>
    </row>
    <row r="6">
      <c r="A6" s="4" t="inlineStr">
        <is>
          <t>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ies for loss contingencies</t>
        </is>
      </c>
      <c r="B8" s="4" t="inlineStr">
        <is>
          <t xml:space="preserve"> </t>
        </is>
      </c>
      <c r="C8" s="4" t="inlineStr">
        <is>
          <t xml:space="preserve"> </t>
        </is>
      </c>
      <c r="D8" s="4" t="inlineStr">
        <is>
          <t xml:space="preserve"> </t>
        </is>
      </c>
      <c r="E8" s="4" t="inlineStr">
        <is>
          <t xml:space="preserve"> </t>
        </is>
      </c>
      <c r="F8" s="6" t="n">
        <v>800000</v>
      </c>
      <c r="G8" s="4" t="inlineStr">
        <is>
          <t xml:space="preserve"> </t>
        </is>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commitment period</t>
        </is>
      </c>
      <c r="B11" s="4" t="inlineStr">
        <is>
          <t xml:space="preserve"> </t>
        </is>
      </c>
      <c r="C11" s="4" t="inlineStr">
        <is>
          <t xml:space="preserve"> </t>
        </is>
      </c>
      <c r="D11" s="4" t="inlineStr">
        <is>
          <t xml:space="preserve"> </t>
        </is>
      </c>
      <c r="E11" s="4" t="inlineStr">
        <is>
          <t xml:space="preserve"> </t>
        </is>
      </c>
      <c r="F11" s="4" t="inlineStr">
        <is>
          <t>1 month</t>
        </is>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commitment period</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row>
    <row r="15">
      <c r="A15" s="4" t="inlineStr">
        <is>
          <t>Velodyne vs. David Hall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devices with copied materials | device</t>
        </is>
      </c>
      <c r="B17" s="4" t="inlineStr">
        <is>
          <t xml:space="preserve"> </t>
        </is>
      </c>
      <c r="C17" s="4" t="inlineStr">
        <is>
          <t xml:space="preserve"> </t>
        </is>
      </c>
      <c r="D17" s="4" t="inlineStr">
        <is>
          <t xml:space="preserve"> </t>
        </is>
      </c>
      <c r="E17" s="4" t="inlineStr">
        <is>
          <t xml:space="preserve"> </t>
        </is>
      </c>
      <c r="F17" s="5" t="n">
        <v>71</v>
      </c>
      <c r="G17" s="4" t="inlineStr">
        <is>
          <t xml:space="preserve"> </t>
        </is>
      </c>
      <c r="H17" s="5" t="n">
        <v>3</v>
      </c>
    </row>
    <row r="18">
      <c r="A18" s="4" t="inlineStr">
        <is>
          <t>Number of misappropriated trade secrets | trade_secret</t>
        </is>
      </c>
      <c r="B18" s="4" t="inlineStr">
        <is>
          <t xml:space="preserve"> </t>
        </is>
      </c>
      <c r="C18" s="4" t="inlineStr">
        <is>
          <t xml:space="preserve"> </t>
        </is>
      </c>
      <c r="D18" s="4" t="inlineStr">
        <is>
          <t xml:space="preserve"> </t>
        </is>
      </c>
      <c r="E18" s="4" t="inlineStr">
        <is>
          <t xml:space="preserve"> </t>
        </is>
      </c>
      <c r="F18" s="4" t="inlineStr">
        <is>
          <t xml:space="preserve"> </t>
        </is>
      </c>
      <c r="G18" s="5" t="n">
        <v>2740</v>
      </c>
      <c r="H18" s="4" t="inlineStr">
        <is>
          <t xml:space="preserve"> </t>
        </is>
      </c>
    </row>
    <row r="19">
      <c r="A19" s="4" t="inlineStr">
        <is>
          <t>Amount awarded from other party</t>
        </is>
      </c>
      <c r="B19" s="6" t="n">
        <v>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uanergy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atents allegedly infringed | patent</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row>
    <row r="23">
      <c r="A23" s="4" t="inlineStr">
        <is>
          <t>Number of claims filed | petition</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Former Employee | Settled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awarded to other party</t>
        </is>
      </c>
      <c r="B26" s="4" t="inlineStr">
        <is>
          <t xml:space="preserve"> </t>
        </is>
      </c>
      <c r="C26" s="6" t="n">
        <v>800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Details) - USD ($) $ in Thousands</t>
        </is>
      </c>
      <c r="B1" s="2" t="inlineStr">
        <is>
          <t>6 Months Ended</t>
        </is>
      </c>
    </row>
    <row r="2">
      <c r="B2" s="2" t="inlineStr">
        <is>
          <t>Jun. 30, 2022</t>
        </is>
      </c>
      <c r="C2" s="2" t="inlineStr">
        <is>
          <t>Jun. 30, 2021</t>
        </is>
      </c>
    </row>
    <row r="3">
      <c r="A3" s="3" t="inlineStr">
        <is>
          <t>Movement in Standard Product Warranty Accrual [Roll Forward]</t>
        </is>
      </c>
      <c r="B3" s="4" t="inlineStr">
        <is>
          <t xml:space="preserve"> </t>
        </is>
      </c>
      <c r="C3" s="4" t="inlineStr">
        <is>
          <t xml:space="preserve"> </t>
        </is>
      </c>
    </row>
    <row r="4">
      <c r="A4" s="4" t="inlineStr">
        <is>
          <t>Balance as of the beginning of the period</t>
        </is>
      </c>
      <c r="B4" s="6" t="n">
        <v>1934</v>
      </c>
      <c r="C4" s="6" t="n">
        <v>2204</v>
      </c>
    </row>
    <row r="5">
      <c r="A5" s="4" t="inlineStr">
        <is>
          <t>Warranty provision</t>
        </is>
      </c>
      <c r="B5" s="5" t="n">
        <v>1893</v>
      </c>
      <c r="C5" s="5" t="n">
        <v>898</v>
      </c>
    </row>
    <row r="6">
      <c r="A6" s="4" t="inlineStr">
        <is>
          <t>Consumption</t>
        </is>
      </c>
      <c r="B6" s="5" t="n">
        <v>-541</v>
      </c>
      <c r="C6" s="5" t="n">
        <v>-649</v>
      </c>
    </row>
    <row r="7">
      <c r="A7" s="4" t="inlineStr">
        <is>
          <t>Changes in provision estimates</t>
        </is>
      </c>
      <c r="B7" s="5" t="n">
        <v>-1400</v>
      </c>
      <c r="C7" s="5" t="n">
        <v>-1300</v>
      </c>
    </row>
    <row r="8">
      <c r="A8" s="4" t="inlineStr">
        <is>
          <t>Balance as of the end of the period</t>
        </is>
      </c>
      <c r="B8" s="6" t="n">
        <v>1886</v>
      </c>
      <c r="C8" s="6" t="n">
        <v>11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egment, Geographic and Customer Concentration Information - Narrative (Details) $ in Thousands</t>
        </is>
      </c>
      <c r="B1" s="2" t="inlineStr">
        <is>
          <t>3 Months Ended</t>
        </is>
      </c>
      <c r="C1" s="2" t="inlineStr">
        <is>
          <t>6 Months Ended</t>
        </is>
      </c>
    </row>
    <row r="2">
      <c r="B2" s="2" t="inlineStr">
        <is>
          <t>Jun. 30, 2022 USD ($)</t>
        </is>
      </c>
      <c r="C2" s="2" t="inlineStr">
        <is>
          <t>Jun. 30, 2022 USD ($) segment</t>
        </is>
      </c>
      <c r="D2" s="2" t="inlineStr">
        <is>
          <t>Jun. 30,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Reduction of revenue related to stock warrant issued to customer | $</t>
        </is>
      </c>
      <c r="B5" s="6" t="n">
        <v>900</v>
      </c>
      <c r="C5" s="6" t="n">
        <v>6245</v>
      </c>
      <c r="D5" s="6"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Customer Concentration Information - Revenue by Countries and Customers Accounted For More Than 10% (Details) - Revenue - Geographic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ncentration percentage</t>
        </is>
      </c>
      <c r="B4" s="9" t="n">
        <v>1</v>
      </c>
      <c r="C4" s="9" t="n">
        <v>1</v>
      </c>
      <c r="D4" s="9" t="n">
        <v>1</v>
      </c>
      <c r="E4" s="9" t="n">
        <v>1</v>
      </c>
    </row>
    <row r="5">
      <c r="A5" s="4" t="inlineStr">
        <is>
          <t>U.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percentage</t>
        </is>
      </c>
      <c r="B7" s="9" t="n">
        <v>0.33</v>
      </c>
      <c r="C7" s="9" t="n">
        <v>0.37</v>
      </c>
      <c r="D7" s="9" t="n">
        <v>0.14</v>
      </c>
      <c r="E7" s="9" t="n">
        <v>0.31</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percentage</t>
        </is>
      </c>
      <c r="B10" s="9" t="n">
        <v>0.15</v>
      </c>
      <c r="C10" s="9" t="n">
        <v>0.24</v>
      </c>
      <c r="D10" s="9" t="n">
        <v>0.21</v>
      </c>
      <c r="E10" s="9" t="n">
        <v>0.36</v>
      </c>
    </row>
    <row r="11">
      <c r="A11" s="4" t="inlineStr">
        <is>
          <t>Sweden</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percentage</t>
        </is>
      </c>
      <c r="B13" s="9" t="n">
        <v>0.12</v>
      </c>
      <c r="C13" s="9" t="n">
        <v>0.15</v>
      </c>
      <c r="D13" s="9" t="n">
        <v>0.16</v>
      </c>
      <c r="E13" s="9" t="n">
        <v>0.14</v>
      </c>
    </row>
    <row r="14">
      <c r="A14" s="4" t="inlineStr">
        <is>
          <t>Germany</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percentage</t>
        </is>
      </c>
      <c r="B16" s="9" t="n">
        <v>0.12</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venue and Accounts Receivable for Related Parties (Details) - Stockholder A - Investo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0</v>
      </c>
      <c r="C4" s="6" t="n">
        <v>44</v>
      </c>
      <c r="D4" s="6" t="n">
        <v>295</v>
      </c>
      <c r="E4" s="6" t="n">
        <v>83</v>
      </c>
      <c r="F4" s="4" t="inlineStr">
        <is>
          <t xml:space="preserve"> </t>
        </is>
      </c>
    </row>
    <row r="5">
      <c r="A5" s="4" t="inlineStr">
        <is>
          <t>Accounts receivable</t>
        </is>
      </c>
      <c r="B5" s="6" t="n">
        <v>531</v>
      </c>
      <c r="C5" s="4" t="inlineStr">
        <is>
          <t xml:space="preserve"> </t>
        </is>
      </c>
      <c r="D5" s="6" t="n">
        <v>531</v>
      </c>
      <c r="E5" s="4" t="inlineStr">
        <is>
          <t xml:space="preserve"> </t>
        </is>
      </c>
      <c r="F5" s="6" t="n">
        <v>2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Related Party Transactions - Narrative (Details) - USD ($) $ in Millions</t>
        </is>
      </c>
      <c r="B1" s="2" t="inlineStr">
        <is>
          <t>2 Months Ended</t>
        </is>
      </c>
      <c r="C1" s="2" t="inlineStr">
        <is>
          <t>3 Months Ended</t>
        </is>
      </c>
      <c r="E1" s="2" t="inlineStr">
        <is>
          <t>5 Months Ended</t>
        </is>
      </c>
      <c r="F1" s="2" t="inlineStr">
        <is>
          <t>6 Months Ended</t>
        </is>
      </c>
    </row>
    <row r="2">
      <c r="B2" s="2" t="inlineStr">
        <is>
          <t>May 31, 2021</t>
        </is>
      </c>
      <c r="C2" s="2" t="inlineStr">
        <is>
          <t>Jun. 30, 2022</t>
        </is>
      </c>
      <c r="D2" s="2" t="inlineStr">
        <is>
          <t>Jun. 30, 2021</t>
        </is>
      </c>
      <c r="E2" s="2" t="inlineStr">
        <is>
          <t>May 31, 2021</t>
        </is>
      </c>
      <c r="F2" s="2" t="inlineStr">
        <is>
          <t>Jun. 30, 2022</t>
        </is>
      </c>
      <c r="G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st</t>
        </is>
      </c>
      <c r="B4" s="4" t="inlineStr">
        <is>
          <t xml:space="preserve"> </t>
        </is>
      </c>
      <c r="C4" s="6" t="n">
        <v>1</v>
      </c>
      <c r="D4" s="8" t="n">
        <v>1.1</v>
      </c>
      <c r="E4" s="4" t="inlineStr">
        <is>
          <t xml:space="preserve"> </t>
        </is>
      </c>
      <c r="F4" s="6" t="n">
        <v>2</v>
      </c>
      <c r="G4" s="8" t="n">
        <v>2.2</v>
      </c>
    </row>
    <row r="5">
      <c r="A5" s="4" t="inlineStr">
        <is>
          <t>Affiliated Entity | Corporate Headquarters Facility Ren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cost</t>
        </is>
      </c>
      <c r="B7" s="8" t="n">
        <v>0.6</v>
      </c>
      <c r="C7" s="4" t="inlineStr">
        <is>
          <t xml:space="preserve"> </t>
        </is>
      </c>
      <c r="D7" s="4" t="inlineStr">
        <is>
          <t xml:space="preserve"> </t>
        </is>
      </c>
      <c r="E7" s="8" t="n">
        <v>1.4</v>
      </c>
      <c r="F7" s="4" t="inlineStr">
        <is>
          <t xml:space="preserve"> </t>
        </is>
      </c>
      <c r="G7" s="4" t="inlineStr">
        <is>
          <t xml:space="preserve"> </t>
        </is>
      </c>
    </row>
  </sheetData>
  <mergeCells count="3">
    <mergeCell ref="A1:A2"/>
    <mergeCell ref="C1:D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Background and Nature of Operations Velodyne Lidar, Inc. (the “Company”, “Velodyne” or “Velodyne Lidar”) provides smart vision solutions that are advancing the development of safe automated systems throughout the world. The Company’s technology, which is used in various automotive and non-automotive applications, is empowering the autonomous revolution by allowing machines to see their surroundings in real-time and in 3D. The Company’s predecessor, Graf Industrial Corp. (“Graf”), was originally incorporated in Delaware as a special purpose acquisition company (“SPAC”). On September 29, 2020 (the “Closing Date”), Graf consummated a business combination (the “Business Combination”) with Velodyne Lidar, Inc. (the “pre-combination Velodyne”). Immediately upon the consummation of the Business Combination, Graf merged into the pre-combination Velodyne, with the pre-combination Velodyne surviving as a wholly-owned subsidiary of the Company. Graf changed its name to Velodyne Lidar, Inc. and the pre-combination Velodyne changed its name to Velodyne Lidar USA, Inc. Refer to Note 2. Business Combination for further discussion of the Business Combination. On September 30, 2020, Velodyne Lidar’s common stock and warrants began trading on the Nasdaq Global Select Market under the symbol “VLDR” and “VLDRW,” respectively. The Company has evaluated how it is organized and managed and has identified only one operating segment. Basis of Presentation The consolidated financial statements are prepared in accordance with accounting principles generally accepted in the United States of America (“U.S. GAAP”). The consolidated financial statements include the accounts of the Company’s wholly owned subsidiaries. All intercompany balances and transactions have been eliminated in consolidation. Reclassification Certain prior year amounts have been reclassified for consistency with the current year presentation. Specifically, operating lease ROU assets, current and non-current lease liabilities and non-current contract liabilities are now presented as separate line items on the consolidated balance sheets and were previously included within other assets, current liabilities and other long-term liabilities, respectively. In addition, operating lease liabilities are now presented as separate line items on the consolidated statements of cash flows and were previously included within accrued and other liabilities. Liquidity The Company has funded its operations primarily through proceeds realized from the Business Combination, issuances of stock, and sales to customers. As of June 30, 2022, the Company’s existing sources of liquidity included cash, cash equivalents and short-term investments of $229.2 million, continuing sale of its stocks under the ATM offering, available borrowing capacity of $4.2 million under a revolving credit facility. The Company has incurred losses and negative cash flows from operations. If the Company incurs additional losses in the future, it may need to raise additional capital through issuances of equity and debt. There can be no assurance that the Company would be able to raise such capital. However, management believes that the Company’s existing sources of liquidity are adequate to fund its operations for at least twelve months from the date the unaudited condensed consolidated financial statements for the quarter ended June 30, 2022 were available for issuance. 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June 30, December 31, 2022 2021 Customers accounted for 10% or more of accounts receivable: Customer A 22 % * Customer B 11 % * Customer C 11 % 16 % Customer D * 14 % Customer E * 11 % Vendors accounted for 10% or more of accounts payable: Vendor A 45 % 28 % Vendor B 11 % * * Less than 1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future patents and their corresponding estimated development costs, total estimated costs and related progress towards complete satisfaction of performance obligation in certain services arrangements, allowances for doubtful accounts, inventory reserves, warranty reserves, valuation allowance for deferred tax assets, stock-based compensation, common stock warrant valuation, useful lives of property, plant, and equipment and intangible assets, assessment of the recoverability of long-lived assets, goodwill impairment,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 Significant Accounting Policies Except for the change in certain policies described below, there have been no material changes to the Company's significant accounting policies, compared to the accounting policies described in Note 1, Description of Business and Summary of Significant Accounting Policies, in Notes to Consolidated Financial Statements in Item 8 of Part II of the Annual Report on Form 10-K for the year ended December 31, 2021. Amazon Warrant The Amazon Warrant (as defined in Note 9) is accounted for as an equity instrument and measured in accordance with Accounting Standards Codification (“ASC”) 718, Compensation – Stock Compensation. To determine the fair value of the Amazon Warrant, the Company used the Black-Scholes option pricing model, which is based in part on assumptions that require management to use judgment. For awards granted to a customer, which are not in exchange for distinct goods or services, the fair value of the awards earned based on service or performance conditions is recorded as a reduction of the transaction price in accordance with ASC 606, Revenue from Contracts with Customers. Accordingly, w hen Amazon makes payments and vesting conditions become probable of being achieved, the Company will record a non-cash stock-based reduction to revenue associated with the Amazon Warrant, which is calculated based on the grant date fair value of the Amazon Warrant shares. Recently Accounting Pronouncements Recently Issued Accounting Pronouncements In June 2016, the Financial Accounting Standards Board (“FASB”) issued Accounting Standards Update (“ASU”) 2016-13, Measurement of Credit Losses on Financial Instruments, which has subsequently been amended by ASU No. 2018-19, ASU No. 2019-04, ASU No. 2019-05, ASU No. 2019-11, ASU 2020-02 and ASU 2020-03 to provide additional guidance on the credit losses standard.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For smaller reporting companies, the standard is effective for fiscal years beginning after December 15, 2022, including interim periods within those fiscal years. Early adoption is permitted. The Company will adopt the new standard in the first quarter of 2023 and is currently evaluating the impact this standard will have on its consolidated financial statements and related footnote disclosures. Recently Adopted Accounting Pronouncements In October 2020, the FASB issued ASU 2020-10, Codification Improvements, which updates various codification topics by clarifying or improving disclosure requirements to align with the SEC’s regulations.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Company adopted ASU 2020-10 on January 1, 2022. The adoption of this new standard did not have a significant impact on the Company’s consolidated financial statements and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lated Transac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 and Related Transactions</t>
        </is>
      </c>
      <c r="B4" s="4" t="inlineStr">
        <is>
          <t>Business Combination and Related Transactions On September 29, 2020, the Company consummated a business combination with the pre-combination Velodyne.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and are consolidated with the pre-combination Velodyne's financial statements on the Closing date. The shares and net loss per share for periods prior to the Business Combination have been retroactively restated as shares reflecting the exchange ratio established in the merger agreement. The aggregate consideration for the Business Combination and related transactions was approximately $1.8 billion, consisting of (i) $222.1 million in cash at the closing of the Business Combination, net of transaction expenses, and (ii) 150,277,532 shares of common stock valued at $10.25 per share, totaling approximately $1.5 billion. The Company used approximately $1.8 million of the proceeds to repurchase and retire 175,744 shares of Company common stock from certain stockholders in the pre-closing tender off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8:22:37Z</dcterms:created>
  <dcterms:modified xmlns:dcterms="http://purl.org/dc/terms/" xmlns:xsi="http://www.w3.org/2001/XMLSchema-instance" xsi:type="dcterms:W3CDTF">2022-08-09T18:22:37Z</dcterms:modified>
</cp:coreProperties>
</file>